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ummary of the Company and Sign"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Employee Stock Compensation Pla" sheetId="10" state="visible" r:id="rId10"/>
    <sheet xmlns:r="http://schemas.openxmlformats.org/officeDocument/2006/relationships" name="Commitments and Contingencies" sheetId="11" state="visible" r:id="rId11"/>
    <sheet xmlns:r="http://schemas.openxmlformats.org/officeDocument/2006/relationships" name="Line-of-Credit"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Summary of the Company and Si15" sheetId="15" state="visible" r:id="rId15"/>
    <sheet xmlns:r="http://schemas.openxmlformats.org/officeDocument/2006/relationships" name="Summary of the Company and Si16" sheetId="16" state="visible" r:id="rId16"/>
    <sheet xmlns:r="http://schemas.openxmlformats.org/officeDocument/2006/relationships" name="Inventories (Tables)" sheetId="17" state="visible" r:id="rId17"/>
    <sheet xmlns:r="http://schemas.openxmlformats.org/officeDocument/2006/relationships" name="Property and Equipment (Tables)" sheetId="18" state="visible" r:id="rId18"/>
    <sheet xmlns:r="http://schemas.openxmlformats.org/officeDocument/2006/relationships" name="Employee Stock Compensation P19"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Segment Reporting (Tables)" sheetId="22" state="visible" r:id="rId22"/>
    <sheet xmlns:r="http://schemas.openxmlformats.org/officeDocument/2006/relationships" name="Summary of the Company and Si23" sheetId="23" state="visible" r:id="rId23"/>
    <sheet xmlns:r="http://schemas.openxmlformats.org/officeDocument/2006/relationships" name="Summary of the Company and Si24" sheetId="24" state="visible" r:id="rId24"/>
    <sheet xmlns:r="http://schemas.openxmlformats.org/officeDocument/2006/relationships" name="Inventories - Schedule of Inven" sheetId="25" state="visible" r:id="rId25"/>
    <sheet xmlns:r="http://schemas.openxmlformats.org/officeDocument/2006/relationships" name="Property and Equipment - Schedu" sheetId="26" state="visible" r:id="rId26"/>
    <sheet xmlns:r="http://schemas.openxmlformats.org/officeDocument/2006/relationships" name="Employee Stock Compensation P27" sheetId="27" state="visible" r:id="rId27"/>
    <sheet xmlns:r="http://schemas.openxmlformats.org/officeDocument/2006/relationships" name="Employee Stock Compensation P28" sheetId="28" state="visible" r:id="rId28"/>
    <sheet xmlns:r="http://schemas.openxmlformats.org/officeDocument/2006/relationships" name="Employee Stock Compensation P29" sheetId="29" state="visible" r:id="rId29"/>
    <sheet xmlns:r="http://schemas.openxmlformats.org/officeDocument/2006/relationships" name="Employee Stock Compensation P30" sheetId="30" state="visible" r:id="rId30"/>
    <sheet xmlns:r="http://schemas.openxmlformats.org/officeDocument/2006/relationships" name="Employee Stock Compensation P31" sheetId="31" state="visible" r:id="rId31"/>
    <sheet xmlns:r="http://schemas.openxmlformats.org/officeDocument/2006/relationships" name="Commitments and Contingencies32" sheetId="32" state="visible" r:id="rId32"/>
    <sheet xmlns:r="http://schemas.openxmlformats.org/officeDocument/2006/relationships" name="Commitments and Contingencies -" sheetId="33" state="visible" r:id="rId33"/>
    <sheet xmlns:r="http://schemas.openxmlformats.org/officeDocument/2006/relationships" name="Line-of-Credit (Details Narrati" sheetId="34" state="visible" r:id="rId34"/>
    <sheet xmlns:r="http://schemas.openxmlformats.org/officeDocument/2006/relationships" name="Income Taxes (Details Narrative" sheetId="35" state="visible" r:id="rId35"/>
    <sheet xmlns:r="http://schemas.openxmlformats.org/officeDocument/2006/relationships" name="Income Taxes - Schedule of Comp" sheetId="36" state="visible" r:id="rId36"/>
    <sheet xmlns:r="http://schemas.openxmlformats.org/officeDocument/2006/relationships" name="Income Taxes - Schedule of Defe" sheetId="37" state="visible" r:id="rId37"/>
    <sheet xmlns:r="http://schemas.openxmlformats.org/officeDocument/2006/relationships" name="Income Taxes - Schedule of Effe" sheetId="38" state="visible" r:id="rId38"/>
    <sheet xmlns:r="http://schemas.openxmlformats.org/officeDocument/2006/relationships" name="Segment Reporting (Details Narr" sheetId="39" state="visible" r:id="rId39"/>
    <sheet xmlns:r="http://schemas.openxmlformats.org/officeDocument/2006/relationships" name="Segment Reporting - Schedule of" sheetId="40" state="visible" r:id="rId40"/>
  </sheets>
  <definedNames/>
  <calcPr calcId="124519" fullCalcOnLoad="1"/>
</workbook>
</file>

<file path=xl/sharedStrings.xml><?xml version="1.0" encoding="utf-8"?>
<sst xmlns="http://schemas.openxmlformats.org/spreadsheetml/2006/main" uniqueCount="396">
  <si>
    <t>Document and Entity Information - USD ($)</t>
  </si>
  <si>
    <t>12 Months Ended</t>
  </si>
  <si>
    <t>Dec. 31, 2017</t>
  </si>
  <si>
    <t>Mar. 26, 2018</t>
  </si>
  <si>
    <t>Jun. 29, 2017</t>
  </si>
  <si>
    <t>Document And Entity Information</t>
  </si>
  <si>
    <t>Entity Registrant Name</t>
  </si>
  <si>
    <t>SIERRA MONITOR CORP /CA/</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SRMC</t>
  </si>
  <si>
    <t>Document Fiscal Period Focus</t>
  </si>
  <si>
    <t>FY</t>
  </si>
  <si>
    <t>Document Fiscal Year Focus</t>
  </si>
  <si>
    <t>Balance Sheets - USD ($)</t>
  </si>
  <si>
    <t>Dec. 31, 2016</t>
  </si>
  <si>
    <t>Current assets:</t>
  </si>
  <si>
    <t>Cash</t>
  </si>
  <si>
    <t>Trade receivables, less allowance for doubtful accounts of approximately $75,000 in 2017 and 2016, respectively</t>
  </si>
  <si>
    <t>Inventories, net</t>
  </si>
  <si>
    <t>Prepaid expenses</t>
  </si>
  <si>
    <t>Income tax deposit</t>
  </si>
  <si>
    <t>Total current assets</t>
  </si>
  <si>
    <t>Property and equipment, net</t>
  </si>
  <si>
    <t>Deferred income taxes</t>
  </si>
  <si>
    <t>Other assets</t>
  </si>
  <si>
    <t>Total assets</t>
  </si>
  <si>
    <t>Current liabilities:</t>
  </si>
  <si>
    <t>Accounts payable</t>
  </si>
  <si>
    <t>Accrued compensation expenses</t>
  </si>
  <si>
    <t>Other current liabilities</t>
  </si>
  <si>
    <t>Total current liabilities</t>
  </si>
  <si>
    <t>Deferred tax liability</t>
  </si>
  <si>
    <t xml:space="preserve"> </t>
  </si>
  <si>
    <t>Total liabilities</t>
  </si>
  <si>
    <t>Commitments and contingencies</t>
  </si>
  <si>
    <t>Shareholders' equity:</t>
  </si>
  <si>
    <t>Common stock, $0.001 par value; 20,000,000 shares authorized; 10,203,995 and 10,171,551 shares issued and outstanding at December 31, 2017 and 2016, respectively</t>
  </si>
  <si>
    <t>Additional paid-in capital</t>
  </si>
  <si>
    <t>Retained earnings</t>
  </si>
  <si>
    <t>Total shareholders' equity</t>
  </si>
  <si>
    <t>Total liabilities and shareholders' equity</t>
  </si>
  <si>
    <t>Balance Sheets (Parenthetical) - USD ($)</t>
  </si>
  <si>
    <t>Statement of Financial Position [Abstract]</t>
  </si>
  <si>
    <t>Allowance for doubtful accounts</t>
  </si>
  <si>
    <t>Common stock, par value</t>
  </si>
  <si>
    <t>Common stock, shares authorized</t>
  </si>
  <si>
    <t>Common stock, shares issued</t>
  </si>
  <si>
    <t>Common stock, shares outstanding</t>
  </si>
  <si>
    <t>Statements of Operations - USD ($)</t>
  </si>
  <si>
    <t>Income Statement [Abstract]</t>
  </si>
  <si>
    <t>Net sales</t>
  </si>
  <si>
    <t>Cost of goods sold</t>
  </si>
  <si>
    <t>Gross profit</t>
  </si>
  <si>
    <t>Operating expenses:</t>
  </si>
  <si>
    <t>Research and development</t>
  </si>
  <si>
    <t>Selling and marketing</t>
  </si>
  <si>
    <t>General and administrative</t>
  </si>
  <si>
    <t>Non-recurring expense</t>
  </si>
  <si>
    <t>Total operating expenses</t>
  </si>
  <si>
    <t>(Loss) income from operations</t>
  </si>
  <si>
    <t>Interest income</t>
  </si>
  <si>
    <t>(Loss) income before income tax expense</t>
  </si>
  <si>
    <t>Income tax expense</t>
  </si>
  <si>
    <t>Net loss</t>
  </si>
  <si>
    <t>Net loss attributable to common shareholders per common share:</t>
  </si>
  <si>
    <t>Basic</t>
  </si>
  <si>
    <t>Diluted</t>
  </si>
  <si>
    <t>Weighted-average number of shares used in per share computations:</t>
  </si>
  <si>
    <t>Statements of Shareholders' Equity - USD ($)</t>
  </si>
  <si>
    <t>Common Stock [Member]</t>
  </si>
  <si>
    <t>Additional Paid-in Capital [Member]</t>
  </si>
  <si>
    <t>Retained Earnings [Member]</t>
  </si>
  <si>
    <t>Total</t>
  </si>
  <si>
    <t>Balance at Dec. 31, 2015</t>
  </si>
  <si>
    <t>Balance, shares at Dec. 31, 2015</t>
  </si>
  <si>
    <t>Stock options exercised</t>
  </si>
  <si>
    <t>Stock options exercised, shares</t>
  </si>
  <si>
    <t>Stock-based compensation</t>
  </si>
  <si>
    <t>Restricted stock vested</t>
  </si>
  <si>
    <t>Restricted stock vested, shares</t>
  </si>
  <si>
    <t>Dividends paid</t>
  </si>
  <si>
    <t>Balance at Dec. 31, 2016</t>
  </si>
  <si>
    <t>Balance, shares at Dec. 31, 2016</t>
  </si>
  <si>
    <t>Balance at Dec. 31, 2017</t>
  </si>
  <si>
    <t>Balance, shares at Dec. 31, 2017</t>
  </si>
  <si>
    <t>Statements of Cash Flows - USD ($)</t>
  </si>
  <si>
    <t>Cash flows from operating activities:</t>
  </si>
  <si>
    <t>Adjustments to reconcile net loss to net cash (used in) provided by operating activities:</t>
  </si>
  <si>
    <t>Depreciation</t>
  </si>
  <si>
    <t>Amortization</t>
  </si>
  <si>
    <t>Bad debt expense</t>
  </si>
  <si>
    <t>Provision for inventory losses</t>
  </si>
  <si>
    <t>Stock-based compensation expense</t>
  </si>
  <si>
    <t>Loss on disposal of fixed asset</t>
  </si>
  <si>
    <t>Changes in operating assets and liabilities:</t>
  </si>
  <si>
    <t>Trade receivables</t>
  </si>
  <si>
    <t>Inventories</t>
  </si>
  <si>
    <t>Deferred taxes</t>
  </si>
  <si>
    <t>Net cash (used in) provided by operating activities</t>
  </si>
  <si>
    <t>Cash flows from investing activities:</t>
  </si>
  <si>
    <t>Purchases of property and equipment</t>
  </si>
  <si>
    <t>Purchases of other assets</t>
  </si>
  <si>
    <t>Net cash used in investing activities</t>
  </si>
  <si>
    <t>Cash flows from financing activities:</t>
  </si>
  <si>
    <t>Payment of dividends</t>
  </si>
  <si>
    <t>Proceeds from exercise of stock options</t>
  </si>
  <si>
    <t>Payment of minimum tax withholdings on net share settlement of restricted stock</t>
  </si>
  <si>
    <t>Net cash used in financing activities</t>
  </si>
  <si>
    <t>Net decrease in cash and cash equivalents</t>
  </si>
  <si>
    <t>Cash - beginning of year</t>
  </si>
  <si>
    <t>Cash - end of year</t>
  </si>
  <si>
    <t>Supplemental disclosure of cash flow information:</t>
  </si>
  <si>
    <t>Cash paid during the year for income taxes</t>
  </si>
  <si>
    <t>Summary of the Company and Significant Accounting Policies</t>
  </si>
  <si>
    <t>Accounting Policies [Abstract]</t>
  </si>
  <si>
    <t xml:space="preserve">Note 1 - Summary of the Company
and Significant Accounting Policies The Company Sierra Monitor Corporation
(the “Company”) was incorporated in 1978. The Company addresses the industrial and commercial facilities management
market with Industrial Internet of Things (IIoT) solutions that connect and protect high-value infrastructure assets. The Company’s
primary product lines include the FieldServer protocols gateways and the Sentry IT flame and gas detection systems. The Company’s
headquarters are located in Milpitas, California. The Company’s stock is quoted on the OTC Bulletin Board under the symbol
“SRMC.” Risks and Uncertainties The Company operates in
a highly competitive industry that is subject to intense competition, government regulation and rapid technological change. The
Company’s operations are subject to significant risks and uncertainties, including financial, operational, technological,
regulatory and other business risks associated with such a compan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made by management are, among others, the allowance
for bad debts on trade receivables, net realization of inventory, realizability of long-lived assets, provision for warranty returns
and deferred income tax asset valuation. Concentrations We currently maintain
substantially all of our day to day operating cash with a major financial institution. At times cash balances may be in excess
of the amounts insured by the Federal Deposit Insurance Corporation. Cash balances of approximately $2,691,722 and $4,331,389 were
in excess of such insured amounts at December 31, 2017 and 2016, respectively. The Company grants credit
to customers within the United States of America and generally does not require collateral. We have international sales (see Note
8) that are generally prepaid or paid through a letter of credit. Our ability to collect receivables is affected by economic fluctuations
in the industrial and geographic areas served by us. Reserves for uncollectible amounts are provided, based on past experience
and a specific analysis of the accounts, which management believes is sufficient. Although management expects to collect amounts
due, actual collections may differ from the estimated amounts. Two customers
exceeded 10% of the Company’s accounts receivable for the year ended December 31, 2017 and no customers exceeded 10% of
the Company’s accounts receivable for the year ended December 31, 2016. No customers exceeded 10% of the
Company’s sales during the years ended December 31, 2017 or 2016. Accounts Receivable We maintain an allowance
for doubtful accounts which is analyzed on a periodic basis to ensure that it is adequate to the best of management’s knowledge.
We believe that we have demonstrated reliable estimates of product returns and of allowances for doubtful accounts based on significant
historical experience. Trends of sales returns, exchanges and warranty repairs are tracked by management as part of its
review of the Company’s ISO (International Organization for Standardization) quality program and data generated from that
process forms a basis for the reserve management. Inventories Inventories are stated
at the lower of cost (first-in, first-out) or market. Cost is determined on a standard cost basis that approximates the first-in,
first-out method. Market is determined by comparison with recent sales or net realizable value. The net realizable value
is based on management’s forecasts for sales of the Company’s products or services in the ensuing years. The industry
in which the Company operates is characterized by technological advancement, change and certain regulations. Should the demand
for the Company’s products prove to be significantly less than anticipated, the ultimate realizable value of the Company’s
inventories could be substantially less than amounts shown in the accompanying balance sheets. Management analyzes the inventory
for slow-moving and obsolete parts and maintains an obsolescence reserve sufficient to cover them (see Note 2). Property and Equipment Property and equipment
are stated at cost less accumulated depreciation and amortization. Depreciation is provided on the straight-line method over the
estimated useful lives of the respective assets, generally two to five years. Leasehold improvements are amortized using the straight-line
method over the shorter of the lease term or the estimated useful life of the related asset. Betterments, renewals, and extraordinary
repairs that extend the lives of the assets are capitalized and other repairs and maintenance charges are expensed as incurred.
The cost and related accumulated depreciation applicable to assets sold or retired are removed from the accounts, and the gain
or loss on disposition is recognized in current operations. Research and Development Research and development
are primarily comprised of engineering salaries, new product development costs, software development and maintenance costs and
certain other general costs, such as depreciation on engineering equipment and sustaining engineering activities. Research and
development costs are expensed as incurred. All software development and maintenance costs are expensed as incurred. Long-Lived Assets In accordance with the
provisions of Accounting Standards Codification 360-10, Property, Plant and Equipment Revenue Recognition The Company recognizes
revenues when all of the following conditions exist: a) persuasive evidence of an arrangement exists in the form of an accepted
purchase order; b) delivery has occurred, based on shipping terms, or services have been rendered; c) the Company’s price
to the buyer is fixed or determinable, as documented on the accepted purchase order; and d) collectability is reasonably assured.
By product and service type, revenues are recognized when the following specific conditions are met: Gas Detection and
Environment Control Products Gas Detection and Environment
Control products are sold as off-the-shelf products with prices fixed at the time of order. Orders delivered to the Company by
phone, fax, mail or email are considered valid purchase orders and once accepted by the Company are deemed to be the final understanding
between us and our customer as to the specific nature and terms of the agreed-upon sale transaction. Products are shipped and are
considered delivered when (a) for FOB factory orders they leave our shipping dock or (b) for FOB customer dock orders upon confirmation
of delivery. The creditworthiness of customers is generally assessed prior to the Company accepting a customer’s first order.
Additionally, international customers and customers who have developed a history of payment problems are generally required to
prepay or pay through a letter-of-credit.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FieldServer Products FieldServer products are
sold in the same manner as Gas Detection and Environment Control products (as discussed above). The software embedded in FieldServer
products includes two items: (a) a compiled program containing (i) the basic operating system for FieldServers, which is
common to every unit, and (ii) the correct set of protocol drivers based on the customer order (see FieldServer Services below
for more information); and (b) a configuration file that identifies and links each data point as identified by the customer.
The Company does not deem the hardware, operating systems with protocol drivers and configuration files to be separate units of
accounting because the Company does not believe that they have value on a stand-alone basis. The hardware is useless without the
software, and the software is only intended to be used in FieldServer hardware. Additionally, the software included in each sale
is deemed to not require significant production, modification or customization and, therefore, the Company recognizes revenues
upon the shipment or delivery of products (depending on shipping terms), as described in Gas Detection and Environment Control
Products above.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Orders are received in the same manner as described in FieldServer
Products Discounts and Allowances Discounts are applied
at time of order entry and sales are processed at net pricing. No allowances are offered to customers. Deferred Revenue When advance payments
are received from customers, they are recorded as deferred revenue until the product is shipped. At December 31, 2017 and 2016,
the Company had received approximately $62,000 and $58,000 respectively, of such advance payments which are included in other current
liabilities in the accompanying balance sheets. Employee Stock-Based Compensation All share-based payments
to employees are recognized in the financial statements based on their fair values at the date of grant. The calculated fair value
is recognized as expense (net of any capitalization) over the requisite service period, net of estimated forfeitures. The Company
considers many factors when estimating expected forfeitures, including types of awards, employee class and historical experience. For
the years ended December 31, 2017 and 2016, the Company’s statements of operations reflected a salaries and benefits expense
of $299,665 a 375,857 Compensation
expense associated with stock options is recognized on a straight-line basis over the shorter of the vesting period or the minimum
required service period. At December 31, 2017, there was $1,154,302 of total compensation expense related to non-vested stock options,
which is expected to be recognized over the next four years. Compensation
expense associated with restricted stock is recognized on a straight-line basis over the shorter of the vesting period or the minimum
required service period. On December 21, 2015 the Company issued 118,000 restricted shares with a 4-year vesting schedule. On October
16, 2017, the Company issued 150,000 restricted shares with a 4-year vesting schedule. A total of 63,843 shares were vested as
of December 31, 2017 and, accordingly, $54,680 in compensation expense associated with the restricted stock was recorded in 2017
and is included in stock-based compensation expense in the accompanying statement of operations. A total of 14,531 shares were
forfeited in 2017, leaving 39,626 shares unvested. There was $53,891 of total unrecognized compensation expense related to non-vested
restricted stock, which is expected to be recognized over the next four years. Warranty The Company provides a
warranty on all electronics sold for a period of two years after the date of shipment. Warranty issues are usually resolved with
repair or replacement of the product. Trends of sales returns, exchanges and warranty repairs are tracked as part of a management
review item in the Company’s ISO (International Organization for Standardization) quality program and data generated from
that program forms a basis for the reserve that management records in our financial statements. Estimated future warranty obligations
related to certain products and services are provided by charges to operations in the period in which the related revenue is recognized.
At December 31, 2017 and 2016, warranty reserve approximated $72,330, and is included in other current liabilities in the accompanying
balance sheets. Advertising Programs The Company expenses the
cost of advertising when incurred as selling and marketing expense in the accompanying statements of operations. Advertising expenses
were approximately $146,000 and $140,000 for the years ended December 31, 2017 and December 31, 2016, respectively. Shipping and Handling Costs Shipping and handling
costs are included in cost of goods sold in the accompanying statements of operations in accordance with ASC 605-45, Revenue
Recognition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management estimates that future taxable income will not fully utilize deferred
tax assets. No valuation allowance was deemed necessary as of December 31, 2017 and 2016. Earnings Per Share Under ASC 260-10, Earnings
Per Share, The following is a reconciliation
of the shares used in the computation of basic and diluted loss per share for the years ended December 31, 2017 and 2016, respectively:
2017 2016
Basic earnings (loss) per share – weighted-average number of shares of common stock outstanding 10,186,215 10,147,430
Effect of dilutive stock options — —
Diluted earnings (loss) per share – dilutive potential common shares 10,186,215 10,147,430 For the years ended December
31, 2017 and 2016, all employee stock options to purchase shares of common stock were excluded from the computation of diluted
net loss per share as their effect would be anti-dilutive. Segments of Business ASC 280-10, Segment
Reporting Fair Value of Financial Instruments and
Certain Other Assets/Liabilities ASC 825-10, Financial
Instruments, The Company does not have
any assets or liabilities that are measured at fair value on a recurring basis and, during the years ended December 31, 2017 and
2016, did not have any assets or liabilities that were measured at fair value on a non-recurring basis. Subsequent Events Management has evaluated
events subsequent to December 31, 2017 through the date that the accompanying financial statements were filed with the Securities
and Exchange Commission for transactions and other events which may require adjustment of and/or disclosure in such financial statements. Significant Recent Accounting Pronouncements In May 2014, the Financial
Accounting Standards Board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standard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The Company has elected
to adopt the guidance beginning in fiscal 2018 using the full retrospective approach, which applies the standard to all periods
presented. The Company hired an outside subject matter expert to assist management with an assessment of the impact of adoption
of this guidance, including required disclosures. Although our evaluation is not yet finalized, we believe that the impact of adopting
the standard on our financial statements and related disclosures will not be material. In February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adopted ASU 2015-17 during our first quarter of fiscal year 2017 on a retrospective basis. Accordingly, we reclassified the current
deferred taxes to noncurrent on the Company’s December 31, 2016 balance sheet, which increased noncurrent deferred tax assets
to $249,967. </t>
  </si>
  <si>
    <t>Inventory Disclosure [Abstract]</t>
  </si>
  <si>
    <t>Note 2 – Inventories A summary of inventories
as of December 31 is as follows:
2017 2016
Raw materials $ 1,517,932 $ 1,421,004
Work in process 1,415,763 954,010
Finished goods 304,566 265,869
3,238,261 2,640,883
Obsolescence reserve (100,000 ) (197,109 )
$ 3,138,261 $ 2,443,774</t>
  </si>
  <si>
    <t>Property and Equipment</t>
  </si>
  <si>
    <t>Property, Plant and Equipment [Abstract]</t>
  </si>
  <si>
    <t>Note 3 - Property and Equipment A summary of property
and equipment as of December 31 is as follows:
2017 2016
Machinery and equipment $ 716,325 $ 722,435
Furniture, fixtures, and leasehold improvements 1,248,755 1,162,125
1,965,080 1,884,560
Less accumulated depreciation and amortization (1,712,937 ) (1,716,729 )
$ 252,143 $ 167,831</t>
  </si>
  <si>
    <t>Employee Stock Compensation Plan</t>
  </si>
  <si>
    <t>Disclosure of Compensation Related Costs, Share-based Payments [Abstract]</t>
  </si>
  <si>
    <t>Note 4 - Employee Stock Compensation
Plan In April 2016 and in May
2016, the Company’s Board of Directors and the Company’s shareholders, respectively,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ame
effective, expired or otherwise terminated without having been exercised in full, or were forfeited to or repurchased by the Company,
with the maximum number of shares to be added to the 2016 Stock Plan pursuant to clauses (ii) and (iii) equal to 2,668,320. Options
granted under our 2006 Stock Plan and 2016 Stock Plan are at the fair market value of our common stock at the grant date, typically
vest ratably over four years, and expire ten years from the grant date. On December 31, 2017, a total of 887,500 shares were available
for grant. A summary of stock option
transactions for the two years ended December 31, 2017 is as follows:
Weighted-
Range of Average
Options prices exercise price
Balance as of January 1, 2016 1,830,000 0.60 – 2.65 1.78
Granted - -
Exercised (14,500 ) 1.30 1.30
Forfeited or expired (38,500 ) 1.52 - 1.65 1.67
Balance as of December 31, 2016 1,777,000 1.78
Granted 1,113,000 1.20 - 1.48 1.27
Exercised (135,000 ) 1.50 1.50
Forfeited or expired (1,112,000 ) 1.50 - 1.95 1.84
Balance as of December 31, 2017 1,643,000 1.78 Options outstanding that
have vested and are expected to vest as of December 31, 2017 are as follows:
Number of Shares Weighted Average Exercise Price Weighted Average Remaining Contractual Term in Years
Vested 488,698 $ 1.75 5.1
Expected to vest 1,154,302 1.27 9.7
Total 1,643,000 1.42 8.3 Options outstanding that
are expected to vest are net of estimated future forfeitures in accordance with the provisions of ASC 718 which are estimated when
compensation costs are recognized. The following table summarizes information
about the Company’s stock options outstanding under the 2006 Stock Plan and 2016 Stock Plan as of December 31, 2017:
Options Outstanding Options exercisable
Exercise prices Number outstanding Weighted-average remaining contractual life (years) Weighted-average exercise price Number exercisable Weighted-average exercise price
2006 Plan $1.45 - $2.65 530,000 5.1 $ 1.73 488,698 $ 1.75
2016 Plan $1.20 - $1.48 1,113,000 9.7 $ 1.27 -
1,643,000 8.3 $ 1.42 The aggregate intrinsic
value of options outstanding and exercisable at December 31, 2017 and 2016 approximated $0.00 and $0.67 per share respectively.
The weighted average grant date fair values of options granted during the year ended December 31, 2017 was $1.27 per share. There
were no options granted during the year ended December 31, 2016. Such fair values were estimated using the Black-Scholes stock
option pricing model and the following weighted average assumptions.
2017 2016
Expected life 8.0 -
Estimated volatility 57 % -
Risk-free interest rate 1.94 % -
Dividends $ 0.04 - The expected life assumption
is based on the average historical life of outstanding options; the expected volatility is based on the historical volatility.
The expected life of options granted is based on changes in the vesting terms and the contractual life of current option grants
compared to the Company’s historical grants; and the risk-free interest rate is based on the rate for U.S. Treasury bonds
with similar terms as the options. The total intrinsic value of options exercised
during 2017 and 2016 was $12,150 and $4,060, respectively.</t>
  </si>
  <si>
    <t>Commitments and Contingencies</t>
  </si>
  <si>
    <t>Commitments and Contingencies Disclosure [Abstract]</t>
  </si>
  <si>
    <t>Note 5 - Commitments and Contingencies Operating Leases The Company leases its
facilities under non-cancelable operating lease agreements that expire at various dates through 2023. Certain leases require the
payment of property taxes, utilities and insurance, and provide options to extend the lease term. Our principal executive,
administrative, manufacturing and engineering operations are located in a 15,800 square foot leased facility in Milpitas, California
under a lease scheduled to expire on April 30, 2023. An additional 12,600 square feet are leased for warehouse, office and expansion
space in an adjacent building included in this same lease. As of December 31, 2017,
future minimum lease payments are as follows:
Year ending
December 31,
2018 321,028
2019 347,139
2020 357,553
2021 368,279
2022 379,328
2023 127,682
$ 1,901,009 Rent expense was approximately
$384,000 in 2017 and $375,000 in 2016, which is apportioned to the various departments in the accompanying statements of operations. Legal The Company may be involved
from time to time in various claims, lawsuits, disputes with third parties, actions involving allegations or discrimination or
breach of contracts actions incidental to the normal course of operations. The Company is currently not involved in any such litigation
that management believes could have a material adverse effect on its financial position or results of operations.</t>
  </si>
  <si>
    <t>Line-of-Credit</t>
  </si>
  <si>
    <t>Debt Disclosure [Abstract]</t>
  </si>
  <si>
    <t>Note 6 – Line-of-Credit As of December 31, 2017,
the Company has a $2,000,000 line of credit, secured by substantially all assets of the Company, and bears interest at the bank’s
prime rate (3.25% at December 31, 2017) less 0.5% or LIBOR plus 2.5%. The line of credit matures on August 1, 2018 and requires
compliance with certain financial covenants including the requirement to maintain a quick ratio of 1.3:1.0 and to satisfy quarterly
profitability test. At December 31, 2017 and 2016, the Company was in compliance with the financial covenants and the line of
credit had no outstanding balance.</t>
  </si>
  <si>
    <t>Income Taxes</t>
  </si>
  <si>
    <t>Income Tax Disclosure [Abstract]</t>
  </si>
  <si>
    <t>Note 7 - Income Taxes The components of income
tax expense consist of the following for the years ended December 31:
2017 2016
Current:
Federal $ - $ 128,926
State 3,853 54,747
Total current 3,853 183,673
Deferred:
Federal 43,567 (9,471 )
State (8,725 ) (7,549 )
Total deferred 34,842 (17,020 )
Total Income Tax $ 38,695 $ 166,653 At December 31, 2017 and
2016, the Company had no federal or state net operating loss carry-forwards. The tax effects of temporary
differences that gave rise to significant portions of net deferred tax assets at December 31, 2017 and 2016 are as follows:
2017 2016
Accruals and reserves $ 144,160 $ 233,398
State taxes 1,288 16,569
NOL and Credit Carrybacks 17,190 -
Property, plant and equipment (36,315 ) (88,802 )
Deferred Tax Assets, net 126,323 161,165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emporary differences become deductible or includable in taxable income. Management considers projected future
taxable income and tax planning strategies in making this assessment. Based upon the level of historical income and projections
for future taxable income over the periods to which the deferred tax assets are applicable, management believes it is more likely
than not that the Company will realize the benefits of these deductible differences. The Company accounts for
uncertain tax positions as required by FASB ASC Topic 740. FASB ASC Topic 740 clarifies the accounting for uncertainty in income
taxes recognized in an enterprise’s financial statements by defining the criterion that an individual tax position must meet
for any part of the benefit of that position to be recognized in an enterprise’s financial statements.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mpany and,
therefore, the Company recognized no adjustment for unrecognized income tax benefits for the years ended December 31, 2017 and
2016. On December 22, 2017,
the U.S. enacted the Tax Cuts and Jobs Act (“Tax Act”) that instituted fundamental changes to the taxation of multinational
corporations. The Tax Act includes changes to the taxation of foreign earnings by implementing a dividend exemption system, expansion
of the current anti-deferral rules, a minimum tax on low-taxed foreign earnings and new measures to deter base erosion. The Tax
Act also includes a permanent reduction in the corporate tax rate to 21%,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of foreign affiliates.
Although the Tax Act is generally effective January 1, 2018, GAAP requires recognition of the tax effects of new legislation during
the reporting period that includes the enactment date, which was December 22, 2017. Deferred tax assets and
liabilities are measured using enacted tax rates expected to apply to taxable income in the years in which those temporary differences
are expected to reverse. As a result of the reduction in the U.S. corporate income tax rate, we revalued our ending deferred tax
assets at December 31, 2017. This revaluation resulted in additional expense of approximately $42,000 to income tax expense and
a corresponding reduction in the deferred tax asset. The other provisions of the Tax Cuts and Jobs Act did not have a material
impact on the Company’s financial statements. The Company is no longer
subject to U.S. federal income tax examination for years before 2013 and state and local tax examinations before 2012. However,
to the extent allowed by law, the tax authorities may have the right to examine prior periods where net operating losses were generated
and carried forward, and make adjustments up to the amount of the net operating loss carry-forward amount. The total income tax expense
differs from the amounts computed by applying the statutory federal income tax rate of 34% as follows:
2017 2016
Computed tax (benefit) expense $ (115,227 ) $ 25,746
Nondeductible items and other 118,860 110,277
Current and deferred state taxes, net of federal benefit (6,957 ) 30,630
Remeasurement of deferred taxes - TCJ Act 42,019 —
Total Income Tax Expense $ 38,695 $ 166,653</t>
  </si>
  <si>
    <t>Segment Reporting</t>
  </si>
  <si>
    <t>Segment Reporting [Abstract]</t>
  </si>
  <si>
    <t>Note 8 - Segment Reporting The Company’s chief
operating decision-maker is the Company’s CEO. The CEO reviews financial information presented on an entity-level basis for
purposes of making operating decisions and assessing financial performance. The entity-level financial information is identical
to the information presented in the accompanying statements of operations. Therefore, the Company has determined that it operates
in a single operating segment: Industrial Internet of Things (IIoT) solutions. In addition, the CEO reviews
the following information on revenues by product category.
2016 2016
Gas detection devices $ 8,459,065 $ 8,159,916
Environmental controllers 1,261,812 599,492
FieldServers 10,049,281 10,425,034
$ 19,770,158 $ 19,184,442 The Company sells its
products to companies located primarily in the United States. For the years ended December 31, 2017 and 2016, sales to international
customers were 21% and 24%, respectively.</t>
  </si>
  <si>
    <t>Summary of the Company and Significant Accounting Policies (Policies)</t>
  </si>
  <si>
    <t>Risks and Uncertainties</t>
  </si>
  <si>
    <t>Risks and Uncertainties The Company operates
in a highly competitive industry that is subject to intense competition, government regulation and rapid technological change.
The Company’s operations are subject to significant risks and uncertainties, including financial, operational, technological,
regulatory and other business risks associated with such a company.</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made by management are, among others, the allowance
for bad debts on trade receivables, net realization of inventory, realizability of long-lived assets, provision for warranty returns
and deferred income tax asset valuation.</t>
  </si>
  <si>
    <t>Concentrations</t>
  </si>
  <si>
    <t>Concentrations We currently maintain
substantially all of our day to day operating cash with a major financial institution. At times cash balances may be in excess
of the amounts insured by the Federal Deposit Insurance Corporation. Cash balances of approximately $2,691,722 and $4,331,389 were
in excess of such insured amounts at December 31, 2017 and 2016, respectively. The Company grants credit
to customers within the United States of America and generally does not require collateral. We have international sales (see Note
8) that are generally prepaid or paid through a letter of credit. Our ability to collect receivables is affected by economic fluctuations
in the industrial and geographic areas served by us. Reserves for uncollectible amounts are provided, based on past experience
and a specific analysis of the accounts, which management believes is sufficient. Although management expects to collect amounts
due, actual collections may differ from the estimated amounts. Two customers
exceeded 10% of the Company’s accounts receivable for the year ended December 31, 2017 and no customers exceeded 10%
of the Company’s accounts receivable for the year ended December 31, 2016. No customers exceeded 10% of the
Company’s sales during the years ended December 31, 2017 or 2016.</t>
  </si>
  <si>
    <t>Accounts Receivable</t>
  </si>
  <si>
    <t>Accounts Receivable We maintain an allowance
for doubtful accounts which is analyzed on a periodic basis to ensure that it is adequate to the best of management’s knowledge.
We believe that we have demonstrated reliable estimates of product returns and of allowances for doubtful accounts based on significant
historical experience. Trends of sales returns, exchanges and warranty repairs are tracked by management as part of its
review of the Company’s ISO (International Organization for Standardization) quality program and data generated from that
process forms a basis for the reserve management.</t>
  </si>
  <si>
    <t>Inventories Inventories are stated
at the lower of cost (first-in, first-out) or market. Cost is determined on a standard cost basis that approximates the first-in,
first-out method. Market is determined by comparison with recent sales or net realizable value. The net realizable value
is based on management’s forecasts for sales of the Company’s products or services in the ensuing years. The industry
in which the Company operates is characterized by technological advancement, change and certain regulations. Should the demand
for the Company’s products prove to be significantly less than anticipated, the ultimate realizable value of the Company’s
inventories could be substantially less than amounts shown in the accompanying balance sheets. Management analyzes the inventory
for slow-moving and obsolete parts and maintains an obsolescence reserve sufficient to cover them (see Note 2).</t>
  </si>
  <si>
    <t>Property and Equipment Property and equipment
are stated at cost less accumulated depreciation and amortization. Depreciation is provided on the straight-line method over the
estimated useful lives of the respective assets, generally two to five years. Leasehold improvements are amortized using the straight-line
method over the shorter of the lease term or the estimated useful life of the related asset. Betterments, renewals, and extraordinary
repairs that extend the lives of the assets are capitalized and other repairs and maintenance charges are expensed as incurred.
The cost and related accumulated depreciation applicable to assets sold or retired are removed from the accounts, and the gain
or loss on disposition is recognized in current operations.</t>
  </si>
  <si>
    <t>Research and Development</t>
  </si>
  <si>
    <t>Research and Development Research and development
are primarily comprised of engineering salaries, new product development costs, software development and maintenance costs and
certain other general costs, such as depreciation on engineering equipment and sustaining engineering activities. Research and
development costs are expensed as incurred. All software development and maintenance costs are expensed as incurred.</t>
  </si>
  <si>
    <t>Long-Lived Assets</t>
  </si>
  <si>
    <t>Long-Lived Assets In accordance with the
provisions of Accounting Standards Codification 360-10, Property, Plant and Equipment</t>
  </si>
  <si>
    <t>Revenue Recognition</t>
  </si>
  <si>
    <t>Revenue Recognition The Company recognizes
revenues when all of the following conditions exist: a) persuasive evidence of an arrangement exists in the form of an accepted
purchase order; b) delivery has occurred, based on shipping terms, or services have been rendered; c) the Company’s price
to the buyer is fixed or determinable, as documented on the accepted purchase order; and d) collectability is reasonably assured.
By product and service type, revenues are recognized when the following specific conditions are met: Gas Detection and
Environment Control Products Gas Detection and Environment
Control products are sold as off-the-shelf products with prices fixed at the time of order. Orders delivered to the Company by
phone, fax, mail or email are considered valid purchase orders and once accepted by the Company are deemed to be the final understanding
between us and our customer as to the specific nature and terms of the agreed-upon sale transaction. Products are shipped and are
considered delivered when (a) for FOB factory orders they leave our shipping dock or (b) for FOB customer dock orders upon confirmation
of delivery. The creditworthiness of customers is generally assessed prior to the Company accepting a customer’s first order.
Additionally, international customers and customers who have developed a history of payment problems are generally required to
prepay or pay through a letter-of-credit.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FieldServer Products FieldServer products are
sold in the same manner as Gas Detection and Environment Control products (as discussed above). The software embedded in FieldServer
products includes two items: (a) a compiled program containing (i) the basic operating system for FieldServers, which is
common to every unit, and (ii) the correct set of protocol drivers based on the customer order (see FieldServer Services below
for more information); and (b) a configuration file that identifies and links each data point as identified by the customer.
The Company does not deem the hardware, operating systems with protocol drivers and configuration files to be separate units of
accounting because the Company does not believe that they have value on a stand-alone basis. The hardware is useless without the
software, and the software is only intended to be used in FieldServer hardware. Additionally, the software included in each sale
is deemed to not require significant production, modification or customization and, therefore, the Company recognizes revenues
upon the shipment or delivery of products (depending on shipping terms), as described in Gas Detection and Environment Control
Products above.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Orders are received in the same manner as described in FieldServer
Products Discounts and Allowances Discounts are applied
at time of order entry and sales are processed at net pricing. No allowances are offered to customers. Deferred Revenue When advance payments
are received from customers, they are recorded as deferred revenue until the product is shipped. At December 31, 2017 and 2016,
the Company had received approximately $62,000 and $58,000 respectively, of such advance payments which are included in other
current liabilities in the accompanying balance sheets.</t>
  </si>
  <si>
    <t>Employee Stock-Based Compensation</t>
  </si>
  <si>
    <t>Employee Stock-Based Compensation All share-based payments
to employees are recognized in the financial statements based on their fair values at the date of grant. The calculated fair value
is recognized as expense (net of any capitalization) over the requisite service period, net of estimated forfeitures. The Company
considers many factors when estimating expected forfeitures, including types of awards, employee class and historical experience. For
the years ended December 31, 2017 and 2016, the Company’s statements of operations reflected a salaries and benefits expense
of $299,665 a 375,857 Compensation
expense associated with stock options is recognized on a straight-line basis over the shorter of the vesting period or the minimum
required service period. At December 31, 2017, there was $1,154,302 of total compensation expense related to non-vested stock options,
which is expected to be recognized over the next four years. Compensation
expense associated with restricted stock is recognized on a straight-line basis over the shorter of the vesting period or the
minimum required service period. On December 21, 2015 the Company issued 118,000 restricted shares with a 4-year vesting schedule.
On October 16, 2017, the Company issued 150,000 restricted shares with a 4-year vesting schedule. A total of 63,843 shares were
vested as of December 31, 2017 and, accordingly, $54,680 in compensation expense associated with the restricted stock was recorded
in 2017 and is included in stock-based compensation expense in the accompanying statement of operations. A total of 14,531 shares
were forfeited in 2017, leaving 39,626 shares unvested. There was $53,891 of total unrecognized compensation expense related to
non-vested restricted stock, which is expected to be recognized over the next four years.</t>
  </si>
  <si>
    <t>Warranty</t>
  </si>
  <si>
    <t>Warranty The Company provides
a warranty on all electronics sold for a period of two years after the date of shipment. Warranty issues are usually resolved
with repair or replacement of the product. Trends of sales returns, exchanges and warranty repairs are tracked as part of a management
review item in the Company’s ISO (International Organization for Standardization) quality program and data generated from
that program forms a basis for the reserve that management records in our financial statements. Estimated future warranty obligations
related to certain products and services are provided by charges to operations in the period in which the related revenue is recognized.
At December 31, 2017 and 2016, warranty reserve approximated $72,330, and is included in other current liabilities in the accompanying
balance sheets.</t>
  </si>
  <si>
    <t>Advertising Programs</t>
  </si>
  <si>
    <t>Advertising Programs The Company expenses
the cost of advertising when incurred as selling and marketing expense in the accompanying statements of operations. Advertising
expenses were approximately $146,000 and $140,000 for the years ended December 31, 2017 and December 31, 2016, respectively.</t>
  </si>
  <si>
    <t>Shipping and Handling Costs</t>
  </si>
  <si>
    <t>Shipping and Handling Costs Shipping and handling
costs are included in cost of goods sold in the accompanying statements of operations in accordance with ASC 605-45, Revenue
Recognition</t>
  </si>
  <si>
    <t>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management estimates that future taxable income will not fully utilize deferred
tax assets. No valuation allowance was deemed necessary as of December 31, 2017 and 2016.</t>
  </si>
  <si>
    <t>Earnings Per Share</t>
  </si>
  <si>
    <t>Earnings Per Share Under ASC 260-10, Earnings
Per Share, The following is a reconciliation
of the shares used in the computation of basic and diluted loss per share for the years ended December 31, 2017 and 2016, respectively:
2017 2016
Basic earnings (loss) per share – weighted-average number of shares of common stock outstanding 10,186,215 10,147,430
Effect of dilutive stock options — —
Diluted earnings (loss) per share – dilutive potential common shares 10,186,215 10,147,430 For the years ended December
31, 2017 and 2016, all employee stock options to purchase shares of common stock were excluded from the computation of diluted
net loss per share as their effect would be anti-dilutive.</t>
  </si>
  <si>
    <t>Segments of Business</t>
  </si>
  <si>
    <t>Segments of Business ASC 280-10, Segment
Reporting</t>
  </si>
  <si>
    <t>Fair Value of Financial Instruments and Certain Other Assets/Liabilities</t>
  </si>
  <si>
    <t>Fair Value of Financial Instruments and
Certain Other Assets/Liabilities ASC 825-10, Financial
Instruments, The Company does not
have any assets or liabilities that are measured at fair value on a recurring basis and, during the years ended December 31, 2017
and 2016, did not have any assets or liabilities that were measured at fair value on a non-recurring basis.</t>
  </si>
  <si>
    <t>Subsequent Events</t>
  </si>
  <si>
    <t>Subsequent Events Management has evaluated
events subsequent to December 31, 2017 through the date that the accompanying financial statements were filed with the Securities
and Exchange Commission for transactions and other events which may require adjustment of and/or disclosure in such financial
statements.</t>
  </si>
  <si>
    <t>Significant Recent Accounting Pronouncements</t>
  </si>
  <si>
    <t>Significant Recent Accounting Pronouncements In May 2014, the Financial
Accounting Standards Board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standard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The Company has elected
to adopt the guidance beginning in fiscal 2018 using the full retrospective approach, which applies the standard to all periods
presented. The Company hired an outside subject matter expert to assist management with an assessment of the impact of adoption
of this guidance, including required disclosures. Although our evaluation is not yet finalized, we believe that the impact of adopting
the standard on our financial statements and related disclosures will not be material. In February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adopted ASU 2015-17 during our first quarter of fiscal year 2017 on a retrospective basis. Accordingly, we reclassified the current
deferred taxes to noncurrent on the Company’s December 31, 2016 balance sheet, which increased noncurrent deferred tax assets
to $249,967.</t>
  </si>
  <si>
    <t>Summary of the Company and Significant Accounting Policies (Tables)</t>
  </si>
  <si>
    <t>Schedule of Earnings Per Share, Basic and Diluted</t>
  </si>
  <si>
    <t>The following is a reconciliation
of the shares used in the computation of basic and diluted loss per share for the years ended December 31, 2017 and 2016, respectively:
2017 2016
Basic earnings (loss) per share – weighted-average number of shares of common stock outstanding 10,186,215 10,147,430
Effect of dilutive stock options — —
Diluted earnings (loss) per share – dilutive potential common shares 10,186,215 10,147,430</t>
  </si>
  <si>
    <t>Inventories (Tables)</t>
  </si>
  <si>
    <t>Schedule of Inventories</t>
  </si>
  <si>
    <t>A summary of inventories
as of December 31 is as follows:
2017 2016
Raw materials $ 1,517,932 $ 1,421,004
Work in process 1,415,763 954,010
Finished goods 304,566 265,869
3,238,261 2,640,883
Obsolescence reserve (100,000 ) (197,109 )
$ 3,138,261 $ 2,443,774</t>
  </si>
  <si>
    <t>Property and Equipment (Tables)</t>
  </si>
  <si>
    <t>Schedule of Property and Equipment</t>
  </si>
  <si>
    <t>A summary of property
and equipment as of December 31 is as follows:
2017 2016
Machinery and equipment $ 716,325 $ 722,435
Furniture, fixtures, and leasehold improvements 1,248,755 1,162,125
1,965,080 1,884,560
Less accumulated depreciation and amortization (1,712,937 ) (1,716,729 )
$ 252,143 $ 167,831</t>
  </si>
  <si>
    <t>Employee Stock Compensation Plan (Tables)</t>
  </si>
  <si>
    <t>Schedule of Share-based Compensation Stock Options Activity</t>
  </si>
  <si>
    <t>A summary of stock option
transactions for the two years ended December 31, 2017 is as follows:
Weighted-
Range of Average
Options prices exercise price
Balance as of January 1, 2016 1,830,000 0.60 – 2.65 1.78
Granted - -
Exercised (14,500 ) 1.30 1.30
Forfeited or expired (38,500 ) 1.52 - 1.65 1.67
Balance as of December 31, 2016 1,777,000 1.78
Granted 1,113,000 1.20 - 1.48 1.27
Exercised (135,000 ) 1.50 1.50
Forfeited or expired (1,112,000 ) 1.50 - 1.95 1.84
Balance as of December 31, 2017 1,643,000 1.78</t>
  </si>
  <si>
    <t>Schedule of Share Options Vested and Expected to Vest, Outstanding</t>
  </si>
  <si>
    <t>Options outstanding that
have vested and are expected to vest as of December 31, 2017 are as follows:
Number of Shares Weighted Average Exercise Price Weighted Average Remaining Contractual Term in Years
Vested 488,698 $ 1.75 5.1
Expected to vest 1,154,302 1.27 9.7
Total 1,643,000 1.42 8.3</t>
  </si>
  <si>
    <t>Schedule of Stock Options Vested and Expected to Vest, Outstanding and Exercisable</t>
  </si>
  <si>
    <t xml:space="preserve">The following table summarizes information
about the Company’s stock options outstanding under the 2006 Stock Plan and 2016 Stock Plan as of December 31, 2017:
Options Outstanding Options exercisable
Exercise prices Number outstanding Weighted-average remaining contractual life (years) Weighted-average exercise price Number exercisable Weighted-average exercise price
2006 Plan $1.45 - $2.65 530,000 5.1 $ 1.73 488,698 $ 1.75
2016 Plan $1.20 - $1.48 1,113,000 9.7 $ 1.27 -
1,643,000 8.3 $ 1.42 </t>
  </si>
  <si>
    <t>Schedule of Share Options Valuation Assumptions</t>
  </si>
  <si>
    <t>Such fair values were
estimated using the Black-Scholes stock option pricing model and the following weighted average assumptions.
2017 2016
Expected life 8.0 -
Estimated volatility 57 % -
Risk-free interest rate 1.94 % -
Dividends $ 0.04 -</t>
  </si>
  <si>
    <t>Commitments and Contingencies (Tables)</t>
  </si>
  <si>
    <t>Schedule of Future Minimum Rental Payments for Operating Leases</t>
  </si>
  <si>
    <t>As of December 31, 2017,
future minimum lease payments are as follows:
Year ending
December 31,
2018 321,028
2019 347,139
2020 357,553
2021 368,279
2022 379,328
2023 127,682
$ 1,901,009</t>
  </si>
  <si>
    <t>Income Taxes (Tables)</t>
  </si>
  <si>
    <t>Schedule of Components of Income Tax Expense</t>
  </si>
  <si>
    <t>The components of income
tax expense consist of the following for the years ended December 31:
2017 2016
Current:
Federal $ - $ 128,926
State 3,853 54,747
Total current 3,853 183,673
Deferred:
Federal 43,567 (9,471 )
State (8,725 ) (7,549 )
Total deferred 34,842 (17,020 )
Total Income Tax $ 38,695 $ 166,653</t>
  </si>
  <si>
    <t>Schedule of Deferred Tax Assets and Liabilities</t>
  </si>
  <si>
    <t>The tax effects of temporary
differences that gave rise to significant portions of net deferred tax assets at December 31, 2017 and 2016 are as follows:
2017 2016
Accruals and reserves $ 144,160 $ 233,398
State taxes 1,288 16,569
NOL and Credit Carrybacks 17,190 -
Property, plant and equipment (36,315 ) (88,802 )
Deferred Tax Assets, net 126,323 161,165</t>
  </si>
  <si>
    <t>Schedule of Effective Income Tax Rate Reconciliation</t>
  </si>
  <si>
    <t>The total income tax expense
differs from the amounts computed by applying the statutory federal income tax rate of 34% as follows:
2017 2016
Computed tax (benefit) expense $ (115,227 ) $ 25,746
Nondeductible items and other 118,860 110,277
Current and deferred state taxes, net of federal benefit (6,957 ) 30,630
Remeasurement of deferred taxes - TCJ Act 42,019 —
Total Income Tax Expense $ 38,695 $ 166,653</t>
  </si>
  <si>
    <t>Segment Reporting (Tables)</t>
  </si>
  <si>
    <t>Schedule of Product Information</t>
  </si>
  <si>
    <t>In addition, the CEO reviews
the following information on revenues by product category.
2016 2016
Gas detection devices $ 8,459,065 $ 8,159,916
Environmental controllers 1,261,812 599,492
FieldServers 10,049,281 10,425,034
$ 19,770,158 $ 19,184,442</t>
  </si>
  <si>
    <t>Summary of the Company and Significant Accounting Policies (Details Narrative)</t>
  </si>
  <si>
    <t>Dec. 21, 2017</t>
  </si>
  <si>
    <t>Oct. 16, 2017shares</t>
  </si>
  <si>
    <t>Dec. 21, 2015shares</t>
  </si>
  <si>
    <t>Dec. 31, 2017USD ($)Segmentshares</t>
  </si>
  <si>
    <t>Dec. 31, 2016USD ($)</t>
  </si>
  <si>
    <t>Cash, FDIC insured amount</t>
  </si>
  <si>
    <t>Customer advances, current</t>
  </si>
  <si>
    <t>Salaries and benefits expense</t>
  </si>
  <si>
    <t>Number of accelerated shares vesting, number | shares</t>
  </si>
  <si>
    <t>Number of shares forfeited | shares</t>
  </si>
  <si>
    <t>Number of shares unvested | shares</t>
  </si>
  <si>
    <t>Advertising expense</t>
  </si>
  <si>
    <t>Number of operating segment | Segment</t>
  </si>
  <si>
    <t>Noncurrent deferred tax assets</t>
  </si>
  <si>
    <t>Warranty Reserves [Member]</t>
  </si>
  <si>
    <t>Standard product warranty accrual, beginning balance</t>
  </si>
  <si>
    <t>Restricted Stock [Member]</t>
  </si>
  <si>
    <t>Compensation cost not yet recognized, total</t>
  </si>
  <si>
    <t>Stock issued during period, shares, restricted stock award, gross | shares</t>
  </si>
  <si>
    <t>Share-based compensation vesting period</t>
  </si>
  <si>
    <t>4 years</t>
  </si>
  <si>
    <t>Non-vested Restricted Stock [Member]</t>
  </si>
  <si>
    <t>Compensation cost not yet recognized, period for recognition</t>
  </si>
  <si>
    <t>Stock Options [Member]</t>
  </si>
  <si>
    <t>Employee benefits and share-based compensation, total</t>
  </si>
  <si>
    <t>Compensation cost, period for recognition</t>
  </si>
  <si>
    <t>Minimum [Member]</t>
  </si>
  <si>
    <t>Property and equipment estimated useful lives</t>
  </si>
  <si>
    <t>2 years</t>
  </si>
  <si>
    <t>Maximum [Member]</t>
  </si>
  <si>
    <t>5 years</t>
  </si>
  <si>
    <t>Two Customers [Member] | Accounts Receivable [Member]</t>
  </si>
  <si>
    <t>Concentration risk percentage</t>
  </si>
  <si>
    <t>10.00%</t>
  </si>
  <si>
    <t>No Customers [Member] | Accounts Receivable [Member]</t>
  </si>
  <si>
    <t>No Customers [Member] | Sales [Member]</t>
  </si>
  <si>
    <t>Summary of the Company and Significant Accounting Policies - Schedule of Earnings Per Share, Basic and Diluted (Details) - shares</t>
  </si>
  <si>
    <t>Basic earnings (loss) per share – weighted-average number of shares of common stock outstanding</t>
  </si>
  <si>
    <t>Effect of dilutive stock options</t>
  </si>
  <si>
    <t>Diluted earnings (loss) per share – dilutive potential common shares</t>
  </si>
  <si>
    <t>Inventories - Schedule of Inventories (Details) - USD ($)</t>
  </si>
  <si>
    <t>Raw materials</t>
  </si>
  <si>
    <t>Work-in-process</t>
  </si>
  <si>
    <t>Finished goods</t>
  </si>
  <si>
    <t>Inventories, gross</t>
  </si>
  <si>
    <t>Obsolescence reserve</t>
  </si>
  <si>
    <t>Property and Equipment - Schedule of Property and Equipment (Details) - USD ($)</t>
  </si>
  <si>
    <t>Property, Plant and Equipment, Gross</t>
  </si>
  <si>
    <t>Less accumulated depreciation and amortization</t>
  </si>
  <si>
    <t>Property, Plant and Equipment, Net, Total</t>
  </si>
  <si>
    <t>Machinery and Equipment [Member]</t>
  </si>
  <si>
    <t>Furniture, Fixtures, and Leasehold Improvements [Member]</t>
  </si>
  <si>
    <t>Employee Stock Compensation Plan (Details Narrative) - USD ($)</t>
  </si>
  <si>
    <t>1 Months Ended</t>
  </si>
  <si>
    <t>Apr. 30, 2016</t>
  </si>
  <si>
    <t>May 31, 2016</t>
  </si>
  <si>
    <t>Share-based Compensation Arrangement by Share-based Payment Award [Line Items]</t>
  </si>
  <si>
    <t>Intrinsic value of options outstanding and exercisable</t>
  </si>
  <si>
    <t>Fair value of options granted</t>
  </si>
  <si>
    <t>Options exercises in period, intrinsic value</t>
  </si>
  <si>
    <t>2016 Stock Plan [Member]</t>
  </si>
  <si>
    <t>Common stock, capital shares reserved for future issuance</t>
  </si>
  <si>
    <t>Number of shares available for grant under stock plan</t>
  </si>
  <si>
    <t>Number of shares authorized</t>
  </si>
  <si>
    <t>common stock awards requisite service period</t>
  </si>
  <si>
    <t>10 years</t>
  </si>
  <si>
    <t>2006 Stock Plan [Member]</t>
  </si>
  <si>
    <t>common stock award vesting period</t>
  </si>
  <si>
    <t>Employee Stock Compensation Plan - Schedule of Share-based Compensation Stock Options Activity (Details) - $ / shares</t>
  </si>
  <si>
    <t>Options, Outstanding ending balance</t>
  </si>
  <si>
    <t>Weighted Average Exercise Price, Outstanding ending balance</t>
  </si>
  <si>
    <t>Employee Stock Option [Member]</t>
  </si>
  <si>
    <t>Options, Outstanding beginning balance</t>
  </si>
  <si>
    <t>Options, Granted</t>
  </si>
  <si>
    <t>Options, Exercised</t>
  </si>
  <si>
    <t>Options, Forfeited or expired</t>
  </si>
  <si>
    <t>Weighted Average Exercise Price, Outstanding beginning balance</t>
  </si>
  <si>
    <t>Weighted Average Exercise Price, Granted</t>
  </si>
  <si>
    <t>Weighted Average Exercise Price, Exercised</t>
  </si>
  <si>
    <t>Weighted Average Exercise Price, Forfeited or expired</t>
  </si>
  <si>
    <t>Range of prices, minimum</t>
  </si>
  <si>
    <t>Range of prices, maximum</t>
  </si>
  <si>
    <t>Range of prices, Granted</t>
  </si>
  <si>
    <t>Range of prices, Exercised</t>
  </si>
  <si>
    <t>Employee Stock Option [Member] | Minimum [Member]</t>
  </si>
  <si>
    <t>Range of prices, Forfeited or expired minimum</t>
  </si>
  <si>
    <t>Employee Stock Option [Member] | Maximum [Member]</t>
  </si>
  <si>
    <t>Employee Stock Compensation Plan - Schedule of Share  Options Vested and Expected to Vest, Outstanding (Details)</t>
  </si>
  <si>
    <t>Dec. 31, 2017$ / sharesshares</t>
  </si>
  <si>
    <t>Number of Shares, Vested | shares</t>
  </si>
  <si>
    <t>Number of Shares, Expected to vest | shares</t>
  </si>
  <si>
    <t>Number of Shares | shares</t>
  </si>
  <si>
    <t>Weighted Average Exercise Price, Vested | $ / shares</t>
  </si>
  <si>
    <t>Weighted Average Exercise Price, Expected to vest | $ / shares</t>
  </si>
  <si>
    <t>Weighted Average Exercise Price | $ / shares</t>
  </si>
  <si>
    <t>Weighted Average Remaining Contractual Term in Years, Vested</t>
  </si>
  <si>
    <t>5 years 1 month 6 days</t>
  </si>
  <si>
    <t>Weighted Average Remaining Contractual Term in Years, Expected to vest</t>
  </si>
  <si>
    <t>9 years 8 months 12 days</t>
  </si>
  <si>
    <t>Weighted Average Remaining Contractual Term in Years</t>
  </si>
  <si>
    <t>8 years 3 months 19 days</t>
  </si>
  <si>
    <t>Employee Stock Compensation Plan - Schedule of Stock Options Vested and Expected to Vest, Outstanding and Exercisable (Details)</t>
  </si>
  <si>
    <t>Options outstanding, Number | shares</t>
  </si>
  <si>
    <t>Options outstanding, Weighted - average remaining contractual life (years)</t>
  </si>
  <si>
    <t>Options outstanding, Weighted - average exercise price</t>
  </si>
  <si>
    <t>Excercise Price 1.45-2.65 [Member] | 2006 Stock Plan [Member]</t>
  </si>
  <si>
    <t>Range of Exercise prices, minimum</t>
  </si>
  <si>
    <t>Range of Exercise prices, maximum</t>
  </si>
  <si>
    <t>Options exercisable, Number | shares</t>
  </si>
  <si>
    <t>Options exercisable, Weighted - average exercise price</t>
  </si>
  <si>
    <t>Excercise Price 1.20-1.48 [Member] | 2016 Stock Plan [Member]</t>
  </si>
  <si>
    <t>Employee Stock Compensation Plan - Schedule of Share Options Valuation Assumptions (Details) - $ / shares</t>
  </si>
  <si>
    <t>Expected life</t>
  </si>
  <si>
    <t>8 years</t>
  </si>
  <si>
    <t>0 years</t>
  </si>
  <si>
    <t>Estimated volatility</t>
  </si>
  <si>
    <t>57.00%</t>
  </si>
  <si>
    <t>Risk-free interest rate</t>
  </si>
  <si>
    <t>1.94%</t>
  </si>
  <si>
    <t>Dividends</t>
  </si>
  <si>
    <t>Commitments and Contingencies (Details Narrative)</t>
  </si>
  <si>
    <t>Dec. 31, 2017USD ($)ft²</t>
  </si>
  <si>
    <t>Commitments and Contingencies [Line Items]</t>
  </si>
  <si>
    <t>Operating Leases, Rent Expense | $</t>
  </si>
  <si>
    <t>Executive Administrative Manufacturing and Engineering Operations [Member]</t>
  </si>
  <si>
    <t>Lease Expiration Date</t>
  </si>
  <si>
    <t>Apr. 30,
		2023</t>
  </si>
  <si>
    <t>Area of building leased</t>
  </si>
  <si>
    <t>Warehouse Office and Expansion Space [Member]</t>
  </si>
  <si>
    <t>Commitments and Contingencies - Schedule of Future Minimum Rental Payments for Operating Leases (Details)</t>
  </si>
  <si>
    <t>Dec. 31, 2017USD ($)</t>
  </si>
  <si>
    <t>Operating Leases, Future Minimum Payments Due, Total</t>
  </si>
  <si>
    <t>Line-of-Credit (Details Narrative)</t>
  </si>
  <si>
    <t>Line of credit facility, maximum borrowing capacity</t>
  </si>
  <si>
    <t>Debt instrument, interest rate, basis for effective rate</t>
  </si>
  <si>
    <t>prime rate (3.25% at December 31, 2017) less 0.5% or LIBOR plus 2.5%.</t>
  </si>
  <si>
    <t>Line of credit facility, covenant compliance</t>
  </si>
  <si>
    <t>The line of credit matures on August 1, 2018 and requires compliance with certain financial covenants including the requirement to maintain a quick ratio of 1.3:1.0 and to satisfy quarterly profitability test</t>
  </si>
  <si>
    <t>Income Taxes (Details Narrative) - USD ($)</t>
  </si>
  <si>
    <t>Dec. 22, 2017</t>
  </si>
  <si>
    <t>Income Taxes [Line Items]</t>
  </si>
  <si>
    <t>Effective income tax rate reconciliation, at federal statutory income tax rate, percent</t>
  </si>
  <si>
    <t>34.00%</t>
  </si>
  <si>
    <t>Reduction in deferred tax asset revaluation</t>
  </si>
  <si>
    <t>Tax Cuts and Jobs Act [Member]</t>
  </si>
  <si>
    <t>Revised U.S. corporate tax rate</t>
  </si>
  <si>
    <t>21.00%</t>
  </si>
  <si>
    <t>Income Taxes - Schedule of Components of Income Tax Expense (Details) - USD ($)</t>
  </si>
  <si>
    <t>Current, Federal</t>
  </si>
  <si>
    <t>Current, State</t>
  </si>
  <si>
    <t>Total current</t>
  </si>
  <si>
    <t>Deferred, Federal</t>
  </si>
  <si>
    <t>Deferred, State</t>
  </si>
  <si>
    <t>Total deferred</t>
  </si>
  <si>
    <t>Total Income Tax</t>
  </si>
  <si>
    <t>Income Taxes - Schedule of Deferred Tax Assets and Liabilities (Details) - USD ($)</t>
  </si>
  <si>
    <t>Accruals and reserves</t>
  </si>
  <si>
    <t>State taxes</t>
  </si>
  <si>
    <t>NOL and Credit Carrybacks</t>
  </si>
  <si>
    <t>Property, plant and equipment</t>
  </si>
  <si>
    <t>Deferred Tax Assets, net</t>
  </si>
  <si>
    <t>Income Taxes - Schedule of Effective Income Tax Rate Reconciliation (Details) - USD ($)</t>
  </si>
  <si>
    <t>Computed tax (benefit) expense</t>
  </si>
  <si>
    <t>Nondeductible items and other</t>
  </si>
  <si>
    <t>Current and deferred state taxes, net of federal benefit</t>
  </si>
  <si>
    <t>Remeasurement of deferred taxes - TCJ Act</t>
  </si>
  <si>
    <t>Segment Reporting (Details Narrative) - Segment</t>
  </si>
  <si>
    <t>Number of operating segment</t>
  </si>
  <si>
    <t>Sales [Member] | International Customers [Member]</t>
  </si>
  <si>
    <t>24.00%</t>
  </si>
  <si>
    <t>Segment Reporting - Schedule of Product Information (Details) - USD ($)</t>
  </si>
  <si>
    <t>Gas Detection Devices [Member]</t>
  </si>
  <si>
    <t>Environmental Controllers [Member]</t>
  </si>
  <si>
    <t>FieldServ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6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362564</v>
      </c>
    </row>
    <row r="15" spans="1:4">
      <c r="A15" s="4" t="s">
        <v>25</v>
      </c>
      <c r="C15" s="5" t="n">
        <v>1020399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32</v>
      </c>
    </row>
    <row r="4" spans="1:2">
      <c r="A4" s="4" t="s">
        <v>155</v>
      </c>
      <c r="B4" s="4" t="s">
        <v>156</v>
      </c>
    </row>
    <row r="5" spans="1:2">
      <c r="A5" s="4" t="s">
        <v>157</v>
      </c>
      <c r="B5" s="4" t="s">
        <v>158</v>
      </c>
    </row>
    <row r="6" spans="1:2">
      <c r="A6" s="4" t="s">
        <v>159</v>
      </c>
      <c r="B6" s="4" t="s">
        <v>160</v>
      </c>
    </row>
    <row r="7" spans="1:2">
      <c r="A7" s="4" t="s">
        <v>161</v>
      </c>
      <c r="B7" s="4" t="s">
        <v>162</v>
      </c>
    </row>
    <row r="8" spans="1:2">
      <c r="A8" s="4" t="s">
        <v>114</v>
      </c>
      <c r="B8" s="4" t="s">
        <v>163</v>
      </c>
    </row>
    <row r="9" spans="1:2">
      <c r="A9" s="4" t="s">
        <v>136</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48</v>
      </c>
      <c r="B17" s="4" t="s">
        <v>179</v>
      </c>
    </row>
    <row r="18" spans="1:2">
      <c r="A18" s="4" t="s">
        <v>180</v>
      </c>
      <c r="B18" s="4" t="s">
        <v>181</v>
      </c>
    </row>
    <row r="19" spans="1:2">
      <c r="A19" s="4" t="s">
        <v>182</v>
      </c>
      <c r="B19" s="4" t="s">
        <v>183</v>
      </c>
    </row>
    <row r="20" spans="1:2">
      <c r="A20" s="4" t="s">
        <v>184</v>
      </c>
      <c r="B20" s="4" t="s">
        <v>185</v>
      </c>
    </row>
    <row r="21" spans="1:2">
      <c r="A21" s="4" t="s">
        <v>186</v>
      </c>
      <c r="B21" s="4" t="s">
        <v>187</v>
      </c>
    </row>
    <row r="22" spans="1:2">
      <c r="A22" s="4" t="s">
        <v>188</v>
      </c>
      <c r="B22"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91722</v>
      </c>
      <c r="C3" s="6" t="n">
        <v>4692999</v>
      </c>
    </row>
    <row r="4" spans="1:3">
      <c r="A4" s="4" t="s">
        <v>35</v>
      </c>
      <c r="B4" s="5" t="n">
        <v>3254681</v>
      </c>
      <c r="C4" s="5" t="n">
        <v>2502601</v>
      </c>
    </row>
    <row r="5" spans="1:3">
      <c r="A5" s="4" t="s">
        <v>36</v>
      </c>
      <c r="B5" s="5" t="n">
        <v>3138261</v>
      </c>
      <c r="C5" s="5" t="n">
        <v>2443774</v>
      </c>
    </row>
    <row r="6" spans="1:3">
      <c r="A6" s="4" t="s">
        <v>37</v>
      </c>
      <c r="B6" s="5" t="n">
        <v>559368</v>
      </c>
      <c r="C6" s="5" t="n">
        <v>575177</v>
      </c>
    </row>
    <row r="7" spans="1:3">
      <c r="A7" s="4" t="s">
        <v>38</v>
      </c>
      <c r="B7" s="5" t="n">
        <v>44771</v>
      </c>
      <c r="C7" s="5" t="n">
        <v>68949</v>
      </c>
    </row>
    <row r="8" spans="1:3">
      <c r="A8" s="4" t="s">
        <v>39</v>
      </c>
      <c r="B8" s="5" t="n">
        <v>10188803</v>
      </c>
      <c r="C8" s="5" t="n">
        <v>10283500</v>
      </c>
    </row>
    <row r="9" spans="1:3">
      <c r="A9" s="4" t="s">
        <v>40</v>
      </c>
      <c r="B9" s="5" t="n">
        <v>252143</v>
      </c>
      <c r="C9" s="5" t="n">
        <v>167831</v>
      </c>
    </row>
    <row r="10" spans="1:3">
      <c r="A10" s="4" t="s">
        <v>41</v>
      </c>
      <c r="B10" s="5" t="n">
        <v>126323</v>
      </c>
      <c r="C10" s="5" t="n">
        <v>249967</v>
      </c>
    </row>
    <row r="11" spans="1:3">
      <c r="A11" s="4" t="s">
        <v>42</v>
      </c>
      <c r="B11" s="5" t="n">
        <v>83153</v>
      </c>
      <c r="C11" s="5" t="n">
        <v>202875</v>
      </c>
    </row>
    <row r="12" spans="1:3">
      <c r="A12" s="4" t="s">
        <v>43</v>
      </c>
      <c r="B12" s="5" t="n">
        <v>10650422</v>
      </c>
      <c r="C12" s="5" t="n">
        <v>10904173</v>
      </c>
    </row>
    <row r="13" spans="1:3">
      <c r="A13" s="3" t="s">
        <v>44</v>
      </c>
    </row>
    <row r="14" spans="1:3">
      <c r="A14" s="4" t="s">
        <v>45</v>
      </c>
      <c r="B14" s="5" t="n">
        <v>976092</v>
      </c>
      <c r="C14" s="5" t="n">
        <v>824951</v>
      </c>
    </row>
    <row r="15" spans="1:3">
      <c r="A15" s="4" t="s">
        <v>46</v>
      </c>
      <c r="B15" s="5" t="n">
        <v>555714</v>
      </c>
      <c r="C15" s="5" t="n">
        <v>460584</v>
      </c>
    </row>
    <row r="16" spans="1:3">
      <c r="A16" s="4" t="s">
        <v>47</v>
      </c>
      <c r="B16" s="5" t="n">
        <v>199397</v>
      </c>
      <c r="C16" s="5" t="n">
        <v>168584</v>
      </c>
    </row>
    <row r="17" spans="1:3">
      <c r="A17" s="4" t="s">
        <v>48</v>
      </c>
      <c r="B17" s="5" t="n">
        <v>1731203</v>
      </c>
      <c r="C17" s="5" t="n">
        <v>1454119</v>
      </c>
    </row>
    <row r="18" spans="1:3">
      <c r="A18" s="4" t="s">
        <v>49</v>
      </c>
      <c r="B18" s="4" t="s">
        <v>50</v>
      </c>
      <c r="C18" s="5" t="n">
        <v>88802</v>
      </c>
    </row>
    <row r="19" spans="1:3">
      <c r="A19" s="4" t="s">
        <v>51</v>
      </c>
      <c r="B19" s="5" t="n">
        <v>1731203</v>
      </c>
      <c r="C19" s="5" t="n">
        <v>1542921</v>
      </c>
    </row>
    <row r="20" spans="1:3">
      <c r="A20" s="4" t="s">
        <v>52</v>
      </c>
      <c r="B20" s="4" t="s">
        <v>50</v>
      </c>
      <c r="C20" s="4" t="s">
        <v>50</v>
      </c>
    </row>
    <row r="21" spans="1:3">
      <c r="A21" s="3" t="s">
        <v>53</v>
      </c>
    </row>
    <row r="22" spans="1:3">
      <c r="A22" s="4" t="s">
        <v>54</v>
      </c>
      <c r="B22" s="5" t="n">
        <v>10204</v>
      </c>
      <c r="C22" s="5" t="n">
        <v>10172</v>
      </c>
    </row>
    <row r="23" spans="1:3">
      <c r="A23" s="4" t="s">
        <v>55</v>
      </c>
      <c r="B23" s="5" t="n">
        <v>4482403</v>
      </c>
      <c r="C23" s="5" t="n">
        <v>4139527</v>
      </c>
    </row>
    <row r="24" spans="1:3">
      <c r="A24" s="4" t="s">
        <v>56</v>
      </c>
      <c r="B24" s="5" t="n">
        <v>4426612</v>
      </c>
      <c r="C24" s="5" t="n">
        <v>5211553</v>
      </c>
    </row>
    <row r="25" spans="1:3">
      <c r="A25" s="4" t="s">
        <v>57</v>
      </c>
      <c r="B25" s="5" t="n">
        <v>8919219</v>
      </c>
      <c r="C25" s="5" t="n">
        <v>9361252</v>
      </c>
    </row>
    <row r="26" spans="1:3">
      <c r="A26" s="4" t="s">
        <v>58</v>
      </c>
      <c r="B26" s="6" t="n">
        <v>10650422</v>
      </c>
      <c r="C26" s="6" t="n">
        <v>10904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43</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0"/>
    <col customWidth="1" max="5" min="5" width="34"/>
    <col customWidth="1" max="6" min="6" width="21"/>
  </cols>
  <sheetData>
    <row r="1" spans="1:6">
      <c r="A1" s="1" t="s">
        <v>221</v>
      </c>
      <c r="B1" s="2" t="s">
        <v>222</v>
      </c>
      <c r="C1" s="2" t="s">
        <v>223</v>
      </c>
      <c r="D1" s="2" t="s">
        <v>224</v>
      </c>
      <c r="E1" s="2" t="s">
        <v>225</v>
      </c>
      <c r="F1" s="2" t="s">
        <v>226</v>
      </c>
    </row>
    <row r="2" spans="1:6">
      <c r="A2" s="4" t="s">
        <v>227</v>
      </c>
      <c r="E2" s="6" t="n">
        <v>2691722</v>
      </c>
      <c r="F2" s="6" t="n">
        <v>4331389</v>
      </c>
    </row>
    <row r="3" spans="1:6">
      <c r="A3" s="4" t="s">
        <v>228</v>
      </c>
      <c r="E3" s="5" t="n">
        <v>62000</v>
      </c>
      <c r="F3" s="5" t="n">
        <v>58000</v>
      </c>
    </row>
    <row r="4" spans="1:6">
      <c r="A4" s="4" t="s">
        <v>229</v>
      </c>
      <c r="E4" s="6" t="n">
        <v>299665</v>
      </c>
      <c r="F4" s="5" t="n">
        <v>375857</v>
      </c>
    </row>
    <row r="5" spans="1:6">
      <c r="A5" s="4" t="s">
        <v>230</v>
      </c>
      <c r="E5" s="5" t="n">
        <v>63843</v>
      </c>
    </row>
    <row r="6" spans="1:6">
      <c r="A6" s="4" t="s">
        <v>231</v>
      </c>
      <c r="E6" s="5" t="n">
        <v>14531</v>
      </c>
    </row>
    <row r="7" spans="1:6">
      <c r="A7" s="4" t="s">
        <v>232</v>
      </c>
      <c r="E7" s="5" t="n">
        <v>39626</v>
      </c>
    </row>
    <row r="8" spans="1:6">
      <c r="A8" s="4" t="s">
        <v>233</v>
      </c>
      <c r="E8" s="6" t="n">
        <v>146000</v>
      </c>
      <c r="F8" s="5" t="n">
        <v>140000</v>
      </c>
    </row>
    <row r="9" spans="1:6">
      <c r="A9" s="4" t="s">
        <v>234</v>
      </c>
      <c r="E9" s="5" t="n">
        <v>1</v>
      </c>
    </row>
    <row r="10" spans="1:6">
      <c r="A10" s="4" t="s">
        <v>235</v>
      </c>
      <c r="E10" s="6" t="n">
        <v>126323</v>
      </c>
      <c r="F10" s="5" t="n">
        <v>249967</v>
      </c>
    </row>
    <row r="11" spans="1:6">
      <c r="A11" s="4" t="s">
        <v>236</v>
      </c>
    </row>
    <row r="12" spans="1:6">
      <c r="A12" s="4" t="s">
        <v>237</v>
      </c>
      <c r="E12" s="5" t="n">
        <v>72330</v>
      </c>
      <c r="F12" s="6" t="n">
        <v>72330</v>
      </c>
    </row>
    <row r="13" spans="1:6">
      <c r="A13" s="4" t="s">
        <v>238</v>
      </c>
    </row>
    <row r="14" spans="1:6">
      <c r="A14" s="4" t="s">
        <v>229</v>
      </c>
      <c r="E14" s="5" t="n">
        <v>54680</v>
      </c>
    </row>
    <row r="15" spans="1:6">
      <c r="A15" s="4" t="s">
        <v>239</v>
      </c>
      <c r="E15" s="5" t="n">
        <v>53891</v>
      </c>
    </row>
    <row r="16" spans="1:6">
      <c r="A16" s="4" t="s">
        <v>240</v>
      </c>
      <c r="C16" s="5" t="n">
        <v>150000</v>
      </c>
      <c r="D16" s="5" t="n">
        <v>118000</v>
      </c>
    </row>
    <row r="17" spans="1:6">
      <c r="A17" s="4" t="s">
        <v>241</v>
      </c>
      <c r="C17" s="4" t="s">
        <v>242</v>
      </c>
      <c r="D17" s="4" t="s">
        <v>242</v>
      </c>
    </row>
    <row r="18" spans="1:6">
      <c r="A18" s="4" t="s">
        <v>243</v>
      </c>
    </row>
    <row r="19" spans="1:6">
      <c r="A19" s="4" t="s">
        <v>244</v>
      </c>
      <c r="B19" s="4" t="s">
        <v>242</v>
      </c>
    </row>
    <row r="20" spans="1:6">
      <c r="A20" s="4" t="s">
        <v>245</v>
      </c>
    </row>
    <row r="21" spans="1:6">
      <c r="A21" s="4" t="s">
        <v>246</v>
      </c>
      <c r="E21" s="6" t="n">
        <v>1154302</v>
      </c>
    </row>
    <row r="22" spans="1:6">
      <c r="A22" s="4" t="s">
        <v>247</v>
      </c>
      <c r="E22" s="4" t="s">
        <v>242</v>
      </c>
    </row>
    <row r="23" spans="1:6">
      <c r="A23" s="4" t="s">
        <v>248</v>
      </c>
    </row>
    <row r="24" spans="1:6">
      <c r="A24" s="4" t="s">
        <v>249</v>
      </c>
      <c r="E24" s="4" t="s">
        <v>250</v>
      </c>
    </row>
    <row r="25" spans="1:6">
      <c r="A25" s="4" t="s">
        <v>251</v>
      </c>
    </row>
    <row r="26" spans="1:6">
      <c r="A26" s="4" t="s">
        <v>249</v>
      </c>
      <c r="E26" s="4" t="s">
        <v>252</v>
      </c>
    </row>
    <row r="27" spans="1:6">
      <c r="A27" s="4" t="s">
        <v>253</v>
      </c>
    </row>
    <row r="28" spans="1:6">
      <c r="A28" s="4" t="s">
        <v>254</v>
      </c>
      <c r="E28" s="4" t="s">
        <v>255</v>
      </c>
    </row>
    <row r="29" spans="1:6">
      <c r="A29" s="4" t="s">
        <v>256</v>
      </c>
    </row>
    <row r="30" spans="1:6">
      <c r="A30" s="4" t="s">
        <v>254</v>
      </c>
      <c r="F30" s="4" t="s">
        <v>255</v>
      </c>
    </row>
    <row r="31" spans="1:6">
      <c r="A31" s="4" t="s">
        <v>257</v>
      </c>
    </row>
    <row r="32" spans="1:6">
      <c r="A32" s="4" t="s">
        <v>254</v>
      </c>
      <c r="E32" s="4" t="s">
        <v>255</v>
      </c>
      <c r="F32" s="4" t="s">
        <v>2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2</v>
      </c>
    </row>
    <row r="3" spans="1:3">
      <c r="A3" s="3" t="s">
        <v>132</v>
      </c>
    </row>
    <row r="4" spans="1:3">
      <c r="A4" s="4" t="s">
        <v>259</v>
      </c>
      <c r="B4" s="5" t="n">
        <v>10186215</v>
      </c>
      <c r="C4" s="5" t="n">
        <v>10147430</v>
      </c>
    </row>
    <row r="5" spans="1:3">
      <c r="A5" s="4" t="s">
        <v>260</v>
      </c>
      <c r="B5" s="4" t="s">
        <v>50</v>
      </c>
      <c r="C5" s="4" t="s">
        <v>50</v>
      </c>
    </row>
    <row r="6" spans="1:3">
      <c r="A6" s="4" t="s">
        <v>261</v>
      </c>
      <c r="B6" s="5" t="n">
        <v>10186215</v>
      </c>
      <c r="C6" s="5" t="n">
        <v>101474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2</v>
      </c>
      <c r="B1" s="2" t="s">
        <v>2</v>
      </c>
      <c r="C1" s="2" t="s">
        <v>32</v>
      </c>
    </row>
    <row r="2" spans="1:3">
      <c r="A2" s="3" t="s">
        <v>134</v>
      </c>
    </row>
    <row r="3" spans="1:3">
      <c r="A3" s="4" t="s">
        <v>263</v>
      </c>
      <c r="B3" s="6" t="n">
        <v>1517933</v>
      </c>
      <c r="C3" s="6" t="n">
        <v>1421004</v>
      </c>
    </row>
    <row r="4" spans="1:3">
      <c r="A4" s="4" t="s">
        <v>264</v>
      </c>
      <c r="B4" s="5" t="n">
        <v>1415763</v>
      </c>
      <c r="C4" s="5" t="n">
        <v>954010</v>
      </c>
    </row>
    <row r="5" spans="1:3">
      <c r="A5" s="4" t="s">
        <v>265</v>
      </c>
      <c r="B5" s="5" t="n">
        <v>304566</v>
      </c>
      <c r="C5" s="5" t="n">
        <v>265869</v>
      </c>
    </row>
    <row r="6" spans="1:3">
      <c r="A6" s="4" t="s">
        <v>266</v>
      </c>
      <c r="B6" s="5" t="n">
        <v>3238262</v>
      </c>
      <c r="C6" s="5" t="n">
        <v>2640883</v>
      </c>
    </row>
    <row r="7" spans="1:3">
      <c r="A7" s="4" t="s">
        <v>267</v>
      </c>
      <c r="B7" s="5" t="n">
        <v>-100000</v>
      </c>
      <c r="C7" s="5" t="n">
        <v>-197109</v>
      </c>
    </row>
    <row r="8" spans="1:3">
      <c r="A8" s="4" t="s">
        <v>36</v>
      </c>
      <c r="B8" s="6" t="n">
        <v>3138261</v>
      </c>
      <c r="C8" s="6" t="n">
        <v>24437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2</v>
      </c>
    </row>
    <row r="2" spans="1:3">
      <c r="A2" s="4" t="s">
        <v>269</v>
      </c>
      <c r="B2" s="6" t="n">
        <v>1965080</v>
      </c>
      <c r="C2" s="6" t="n">
        <v>1884560</v>
      </c>
    </row>
    <row r="3" spans="1:3">
      <c r="A3" s="4" t="s">
        <v>270</v>
      </c>
      <c r="B3" s="5" t="n">
        <v>-1712937</v>
      </c>
      <c r="C3" s="5" t="n">
        <v>-1716729</v>
      </c>
    </row>
    <row r="4" spans="1:3">
      <c r="A4" s="4" t="s">
        <v>271</v>
      </c>
      <c r="B4" s="5" t="n">
        <v>252143</v>
      </c>
      <c r="C4" s="5" t="n">
        <v>167831</v>
      </c>
    </row>
    <row r="5" spans="1:3">
      <c r="A5" s="4" t="s">
        <v>272</v>
      </c>
    </row>
    <row r="6" spans="1:3">
      <c r="A6" s="4" t="s">
        <v>269</v>
      </c>
      <c r="B6" s="5" t="n">
        <v>716325</v>
      </c>
      <c r="C6" s="5" t="n">
        <v>722435</v>
      </c>
    </row>
    <row r="7" spans="1:3">
      <c r="A7" s="4" t="s">
        <v>273</v>
      </c>
    </row>
    <row r="8" spans="1:3">
      <c r="A8" s="4" t="s">
        <v>269</v>
      </c>
      <c r="B8" s="6" t="n">
        <v>1248755</v>
      </c>
      <c r="C8" s="6" t="n">
        <v>11621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3"/>
  </cols>
  <sheetData>
    <row r="1" spans="1:5">
      <c r="A1" s="1" t="s">
        <v>274</v>
      </c>
      <c r="B1" s="2" t="s">
        <v>275</v>
      </c>
      <c r="C1" s="2" t="s">
        <v>1</v>
      </c>
    </row>
    <row r="2" spans="1:5">
      <c r="B2" s="2" t="s">
        <v>276</v>
      </c>
      <c r="C2" s="2" t="s">
        <v>2</v>
      </c>
      <c r="D2" s="2" t="s">
        <v>32</v>
      </c>
      <c r="E2" s="2" t="s">
        <v>277</v>
      </c>
    </row>
    <row r="3" spans="1:5">
      <c r="A3" s="3" t="s">
        <v>278</v>
      </c>
    </row>
    <row r="4" spans="1:5">
      <c r="A4" s="4" t="s">
        <v>279</v>
      </c>
      <c r="C4" s="6" t="n">
        <v>0</v>
      </c>
      <c r="D4" s="8" t="n">
        <v>0.67</v>
      </c>
    </row>
    <row r="5" spans="1:5">
      <c r="A5" s="4" t="s">
        <v>280</v>
      </c>
      <c r="C5" s="8" t="n">
        <v>1.27</v>
      </c>
    </row>
    <row r="6" spans="1:5">
      <c r="A6" s="4" t="s">
        <v>281</v>
      </c>
      <c r="C6" s="6" t="n">
        <v>12150</v>
      </c>
      <c r="D6" s="6" t="n">
        <v>4060</v>
      </c>
    </row>
    <row r="7" spans="1:5">
      <c r="A7" s="4" t="s">
        <v>282</v>
      </c>
    </row>
    <row r="8" spans="1:5">
      <c r="A8" s="3" t="s">
        <v>278</v>
      </c>
    </row>
    <row r="9" spans="1:5">
      <c r="A9" s="4" t="s">
        <v>283</v>
      </c>
      <c r="B9" s="5" t="n">
        <v>279680</v>
      </c>
      <c r="E9" s="5" t="n">
        <v>279680</v>
      </c>
    </row>
    <row r="10" spans="1:5">
      <c r="A10" s="4" t="s">
        <v>284</v>
      </c>
      <c r="C10" s="5" t="n">
        <v>887500</v>
      </c>
    </row>
    <row r="11" spans="1:5">
      <c r="A11" s="4" t="s">
        <v>285</v>
      </c>
      <c r="B11" s="5" t="n">
        <v>2668320</v>
      </c>
    </row>
    <row r="12" spans="1:5">
      <c r="A12" s="4" t="s">
        <v>286</v>
      </c>
      <c r="B12" s="4" t="s">
        <v>287</v>
      </c>
    </row>
    <row r="13" spans="1:5">
      <c r="A13" s="4" t="s">
        <v>288</v>
      </c>
    </row>
    <row r="14" spans="1:5">
      <c r="A14" s="3" t="s">
        <v>278</v>
      </c>
    </row>
    <row r="15" spans="1:5">
      <c r="A15" s="4" t="s">
        <v>284</v>
      </c>
      <c r="B15" s="5" t="n">
        <v>2550320</v>
      </c>
    </row>
    <row r="16" spans="1:5">
      <c r="A16" s="4" t="s">
        <v>285</v>
      </c>
      <c r="B16" s="5" t="n">
        <v>2668320</v>
      </c>
    </row>
    <row r="17" spans="1:5">
      <c r="A17" s="4" t="s">
        <v>289</v>
      </c>
      <c r="B17" s="4" t="s">
        <v>24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278</v>
      </c>
    </row>
    <row r="4" spans="1:3">
      <c r="A4" s="4" t="s">
        <v>291</v>
      </c>
      <c r="B4" s="5" t="n">
        <v>1643000</v>
      </c>
    </row>
    <row r="5" spans="1:3">
      <c r="A5" s="4" t="s">
        <v>292</v>
      </c>
      <c r="B5" s="8" t="n">
        <v>1.42</v>
      </c>
    </row>
    <row r="6" spans="1:3">
      <c r="A6" s="4" t="s">
        <v>293</v>
      </c>
    </row>
    <row r="7" spans="1:3">
      <c r="A7" s="3" t="s">
        <v>278</v>
      </c>
    </row>
    <row r="8" spans="1:3">
      <c r="A8" s="4" t="s">
        <v>294</v>
      </c>
      <c r="B8" s="5" t="n">
        <v>1777000</v>
      </c>
      <c r="C8" s="5" t="n">
        <v>1830000</v>
      </c>
    </row>
    <row r="9" spans="1:3">
      <c r="A9" s="4" t="s">
        <v>295</v>
      </c>
      <c r="B9" s="5" t="n">
        <v>1113000</v>
      </c>
      <c r="C9" s="4" t="s">
        <v>50</v>
      </c>
    </row>
    <row r="10" spans="1:3">
      <c r="A10" s="4" t="s">
        <v>296</v>
      </c>
      <c r="B10" s="5" t="n">
        <v>-135000</v>
      </c>
      <c r="C10" s="5" t="n">
        <v>-14500</v>
      </c>
    </row>
    <row r="11" spans="1:3">
      <c r="A11" s="4" t="s">
        <v>297</v>
      </c>
      <c r="B11" s="5" t="n">
        <v>-1112000</v>
      </c>
      <c r="C11" s="5" t="n">
        <v>-38500</v>
      </c>
    </row>
    <row r="12" spans="1:3">
      <c r="A12" s="4" t="s">
        <v>291</v>
      </c>
      <c r="B12" s="5" t="n">
        <v>1643000</v>
      </c>
      <c r="C12" s="5" t="n">
        <v>1777000</v>
      </c>
    </row>
    <row r="13" spans="1:3">
      <c r="A13" s="4" t="s">
        <v>298</v>
      </c>
      <c r="B13" s="8" t="n">
        <v>1.78</v>
      </c>
    </row>
    <row r="14" spans="1:3">
      <c r="A14" s="4" t="s">
        <v>299</v>
      </c>
      <c r="B14" s="9" t="n">
        <v>1.27</v>
      </c>
      <c r="C14" s="4" t="s">
        <v>50</v>
      </c>
    </row>
    <row r="15" spans="1:3">
      <c r="A15" s="4" t="s">
        <v>300</v>
      </c>
      <c r="B15" s="9" t="n">
        <v>1.5</v>
      </c>
      <c r="C15" s="9" t="n">
        <v>1.3</v>
      </c>
    </row>
    <row r="16" spans="1:3">
      <c r="A16" s="4" t="s">
        <v>301</v>
      </c>
      <c r="B16" s="9" t="n">
        <v>1.84</v>
      </c>
      <c r="C16" s="9" t="n">
        <v>1.67</v>
      </c>
    </row>
    <row r="17" spans="1:3">
      <c r="A17" s="4" t="s">
        <v>292</v>
      </c>
      <c r="B17" s="9" t="n">
        <v>1.78</v>
      </c>
      <c r="C17" s="9" t="n">
        <v>1.78</v>
      </c>
    </row>
    <row r="18" spans="1:3">
      <c r="A18" s="4" t="s">
        <v>302</v>
      </c>
      <c r="C18" s="9" t="n">
        <v>0.6</v>
      </c>
    </row>
    <row r="19" spans="1:3">
      <c r="A19" s="4" t="s">
        <v>303</v>
      </c>
      <c r="C19" s="9" t="n">
        <v>2.65</v>
      </c>
    </row>
    <row r="20" spans="1:3">
      <c r="A20" s="4" t="s">
        <v>304</v>
      </c>
      <c r="C20" s="4" t="s">
        <v>50</v>
      </c>
    </row>
    <row r="21" spans="1:3">
      <c r="A21" s="4" t="s">
        <v>305</v>
      </c>
      <c r="B21" s="9" t="n">
        <v>1.5</v>
      </c>
      <c r="C21" s="9" t="n">
        <v>1.3</v>
      </c>
    </row>
    <row r="22" spans="1:3">
      <c r="A22" s="4" t="s">
        <v>306</v>
      </c>
    </row>
    <row r="23" spans="1:3">
      <c r="A23" s="3" t="s">
        <v>278</v>
      </c>
    </row>
    <row r="24" spans="1:3">
      <c r="A24" s="4" t="s">
        <v>304</v>
      </c>
      <c r="B24" s="9" t="n">
        <v>1.2</v>
      </c>
    </row>
    <row r="25" spans="1:3">
      <c r="A25" s="4" t="s">
        <v>307</v>
      </c>
      <c r="B25" s="9" t="n">
        <v>1.5</v>
      </c>
      <c r="C25" s="9" t="n">
        <v>1.52</v>
      </c>
    </row>
    <row r="26" spans="1:3">
      <c r="A26" s="4" t="s">
        <v>308</v>
      </c>
    </row>
    <row r="27" spans="1:3">
      <c r="A27" s="3" t="s">
        <v>278</v>
      </c>
    </row>
    <row r="28" spans="1:3">
      <c r="A28" s="4" t="s">
        <v>304</v>
      </c>
      <c r="B28" s="9" t="n">
        <v>1.48</v>
      </c>
    </row>
    <row r="29" spans="1:3">
      <c r="A29" s="4" t="s">
        <v>307</v>
      </c>
      <c r="B29" s="8" t="n">
        <v>1.95</v>
      </c>
      <c r="C29" s="8" t="n">
        <v>1.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9</v>
      </c>
      <c r="B1" s="2" t="s">
        <v>1</v>
      </c>
    </row>
    <row r="2" spans="1:2">
      <c r="B2" s="2" t="s">
        <v>310</v>
      </c>
    </row>
    <row r="3" spans="1:2">
      <c r="A3" s="3" t="s">
        <v>140</v>
      </c>
    </row>
    <row r="4" spans="1:2">
      <c r="A4" s="4" t="s">
        <v>311</v>
      </c>
      <c r="B4" s="5" t="n">
        <v>488698</v>
      </c>
    </row>
    <row r="5" spans="1:2">
      <c r="A5" s="4" t="s">
        <v>312</v>
      </c>
      <c r="B5" s="5" t="n">
        <v>1154302</v>
      </c>
    </row>
    <row r="6" spans="1:2">
      <c r="A6" s="4" t="s">
        <v>313</v>
      </c>
      <c r="B6" s="5" t="n">
        <v>1643000</v>
      </c>
    </row>
    <row r="7" spans="1:2">
      <c r="A7" s="4" t="s">
        <v>314</v>
      </c>
      <c r="B7" s="8" t="n">
        <v>1.75</v>
      </c>
    </row>
    <row r="8" spans="1:2">
      <c r="A8" s="4" t="s">
        <v>315</v>
      </c>
      <c r="B8" s="9" t="n">
        <v>1.27</v>
      </c>
    </row>
    <row r="9" spans="1:2">
      <c r="A9" s="4" t="s">
        <v>316</v>
      </c>
      <c r="B9" s="8" t="n">
        <v>1.42</v>
      </c>
    </row>
    <row r="10" spans="1:2">
      <c r="A10" s="4" t="s">
        <v>317</v>
      </c>
      <c r="B10" s="4" t="s">
        <v>318</v>
      </c>
    </row>
    <row r="11" spans="1:2">
      <c r="A11" s="4" t="s">
        <v>319</v>
      </c>
      <c r="B11" s="4" t="s">
        <v>320</v>
      </c>
    </row>
    <row r="12" spans="1:2">
      <c r="A12" s="4" t="s">
        <v>321</v>
      </c>
      <c r="B12"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v>
      </c>
      <c r="B1" s="2" t="s">
        <v>2</v>
      </c>
      <c r="C1" s="2" t="s">
        <v>32</v>
      </c>
    </row>
    <row r="2" spans="1:3">
      <c r="A2" s="3" t="s">
        <v>60</v>
      </c>
    </row>
    <row r="3" spans="1:3">
      <c r="A3" s="4" t="s">
        <v>61</v>
      </c>
      <c r="B3" s="6" t="n">
        <v>75000</v>
      </c>
      <c r="C3" s="6" t="n">
        <v>75000</v>
      </c>
    </row>
    <row r="4" spans="1:3">
      <c r="A4" s="4" t="s">
        <v>62</v>
      </c>
      <c r="B4" s="7" t="n">
        <v>0.001</v>
      </c>
      <c r="C4" s="7" t="n">
        <v>0.001</v>
      </c>
    </row>
    <row r="5" spans="1:3">
      <c r="A5" s="4" t="s">
        <v>63</v>
      </c>
      <c r="B5" s="5" t="n">
        <v>20000000</v>
      </c>
      <c r="C5" s="5" t="n">
        <v>20000000</v>
      </c>
    </row>
    <row r="6" spans="1:3">
      <c r="A6" s="4" t="s">
        <v>64</v>
      </c>
      <c r="B6" s="5" t="n">
        <v>10203995</v>
      </c>
      <c r="C6" s="5" t="n">
        <v>10171551</v>
      </c>
    </row>
    <row r="7" spans="1:3">
      <c r="A7" s="4" t="s">
        <v>65</v>
      </c>
      <c r="B7" s="5" t="n">
        <v>10203995</v>
      </c>
      <c r="C7" s="5" t="n">
        <v>10171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10</v>
      </c>
    </row>
    <row r="3" spans="1:2">
      <c r="A3" s="3" t="s">
        <v>278</v>
      </c>
    </row>
    <row r="4" spans="1:2">
      <c r="A4" s="4" t="s">
        <v>324</v>
      </c>
      <c r="B4" s="5" t="n">
        <v>1643000</v>
      </c>
    </row>
    <row r="5" spans="1:2">
      <c r="A5" s="4" t="s">
        <v>325</v>
      </c>
      <c r="B5" s="4" t="s">
        <v>322</v>
      </c>
    </row>
    <row r="6" spans="1:2">
      <c r="A6" s="4" t="s">
        <v>326</v>
      </c>
      <c r="B6" s="8" t="n">
        <v>1.42</v>
      </c>
    </row>
    <row r="7" spans="1:2">
      <c r="A7" s="4" t="s">
        <v>327</v>
      </c>
    </row>
    <row r="8" spans="1:2">
      <c r="A8" s="3" t="s">
        <v>278</v>
      </c>
    </row>
    <row r="9" spans="1:2">
      <c r="A9" s="4" t="s">
        <v>328</v>
      </c>
      <c r="B9" s="9" t="n">
        <v>1.45</v>
      </c>
    </row>
    <row r="10" spans="1:2">
      <c r="A10" s="4" t="s">
        <v>329</v>
      </c>
      <c r="B10" s="8" t="n">
        <v>2.65</v>
      </c>
    </row>
    <row r="11" spans="1:2">
      <c r="A11" s="4" t="s">
        <v>324</v>
      </c>
      <c r="B11" s="5" t="n">
        <v>530000</v>
      </c>
    </row>
    <row r="12" spans="1:2">
      <c r="A12" s="4" t="s">
        <v>325</v>
      </c>
      <c r="B12" s="4" t="s">
        <v>318</v>
      </c>
    </row>
    <row r="13" spans="1:2">
      <c r="A13" s="4" t="s">
        <v>326</v>
      </c>
      <c r="B13" s="8" t="n">
        <v>1.73</v>
      </c>
    </row>
    <row r="14" spans="1:2">
      <c r="A14" s="4" t="s">
        <v>330</v>
      </c>
      <c r="B14" s="5" t="n">
        <v>488698</v>
      </c>
    </row>
    <row r="15" spans="1:2">
      <c r="A15" s="4" t="s">
        <v>331</v>
      </c>
      <c r="B15" s="8" t="n">
        <v>1.75</v>
      </c>
    </row>
    <row r="16" spans="1:2">
      <c r="A16" s="4" t="s">
        <v>332</v>
      </c>
    </row>
    <row r="17" spans="1:2">
      <c r="A17" s="3" t="s">
        <v>278</v>
      </c>
    </row>
    <row r="18" spans="1:2">
      <c r="A18" s="4" t="s">
        <v>328</v>
      </c>
      <c r="B18" s="9" t="n">
        <v>1.2</v>
      </c>
    </row>
    <row r="19" spans="1:2">
      <c r="A19" s="4" t="s">
        <v>329</v>
      </c>
      <c r="B19" s="8" t="n">
        <v>1.48</v>
      </c>
    </row>
    <row r="20" spans="1:2">
      <c r="A20" s="4" t="s">
        <v>324</v>
      </c>
      <c r="B20" s="5" t="n">
        <v>1113000</v>
      </c>
    </row>
    <row r="21" spans="1:2">
      <c r="A21" s="4" t="s">
        <v>325</v>
      </c>
      <c r="B21" s="4" t="s">
        <v>320</v>
      </c>
    </row>
    <row r="22" spans="1:2">
      <c r="A22" s="4" t="s">
        <v>326</v>
      </c>
      <c r="B22" s="8" t="n">
        <v>1.27</v>
      </c>
    </row>
    <row r="23" spans="1:2">
      <c r="A23" s="4" t="s">
        <v>330</v>
      </c>
      <c r="B23" s="4" t="s">
        <v>50</v>
      </c>
    </row>
    <row r="24" spans="1:2">
      <c r="A24" s="4" t="s">
        <v>331</v>
      </c>
      <c r="B24" s="4" t="s">
        <v>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3" t="s">
        <v>140</v>
      </c>
    </row>
    <row r="4" spans="1:3">
      <c r="A4" s="4" t="s">
        <v>334</v>
      </c>
      <c r="B4" s="4" t="s">
        <v>335</v>
      </c>
      <c r="C4" s="4" t="s">
        <v>336</v>
      </c>
    </row>
    <row r="5" spans="1:3">
      <c r="A5" s="4" t="s">
        <v>337</v>
      </c>
      <c r="B5" s="4" t="s">
        <v>338</v>
      </c>
      <c r="C5" s="4" t="s">
        <v>50</v>
      </c>
    </row>
    <row r="6" spans="1:3">
      <c r="A6" s="4" t="s">
        <v>339</v>
      </c>
      <c r="B6" s="4" t="s">
        <v>340</v>
      </c>
      <c r="C6" s="4" t="s">
        <v>50</v>
      </c>
    </row>
    <row r="7" spans="1:3">
      <c r="A7" s="4" t="s">
        <v>341</v>
      </c>
      <c r="B7" s="8" t="n">
        <v>0.04</v>
      </c>
      <c r="C7" s="4" t="s">
        <v>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4"/>
    <col customWidth="1" max="3" min="3" width="21"/>
  </cols>
  <sheetData>
    <row r="1" spans="1:3">
      <c r="A1" s="1" t="s">
        <v>342</v>
      </c>
      <c r="B1" s="2" t="s">
        <v>1</v>
      </c>
    </row>
    <row r="2" spans="1:3">
      <c r="B2" s="2" t="s">
        <v>343</v>
      </c>
      <c r="C2" s="2" t="s">
        <v>226</v>
      </c>
    </row>
    <row r="3" spans="1:3">
      <c r="A3" s="3" t="s">
        <v>344</v>
      </c>
    </row>
    <row r="4" spans="1:3">
      <c r="A4" s="4" t="s">
        <v>345</v>
      </c>
      <c r="B4" s="6" t="n">
        <v>384000</v>
      </c>
      <c r="C4" s="6" t="n">
        <v>375000</v>
      </c>
    </row>
    <row r="5" spans="1:3">
      <c r="A5" s="4" t="s">
        <v>346</v>
      </c>
    </row>
    <row r="6" spans="1:3">
      <c r="A6" s="3" t="s">
        <v>344</v>
      </c>
    </row>
    <row r="7" spans="1:3">
      <c r="A7" s="4" t="s">
        <v>347</v>
      </c>
      <c r="B7" s="4" t="s">
        <v>348</v>
      </c>
    </row>
    <row r="8" spans="1:3">
      <c r="A8" s="4" t="s">
        <v>349</v>
      </c>
      <c r="B8" s="5" t="n">
        <v>15800</v>
      </c>
    </row>
    <row r="9" spans="1:3">
      <c r="A9" s="4" t="s">
        <v>350</v>
      </c>
    </row>
    <row r="10" spans="1:3">
      <c r="A10" s="3" t="s">
        <v>344</v>
      </c>
    </row>
    <row r="11" spans="1:3">
      <c r="A11" s="4" t="s">
        <v>349</v>
      </c>
      <c r="B11" s="5" t="n">
        <v>12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143</v>
      </c>
    </row>
    <row r="3" spans="1:2">
      <c r="A3" s="5" t="n">
        <v>2018</v>
      </c>
      <c r="B3" s="6" t="n">
        <v>321028</v>
      </c>
    </row>
    <row r="4" spans="1:2">
      <c r="A4" s="5" t="n">
        <v>2019</v>
      </c>
      <c r="B4" s="5" t="n">
        <v>347139</v>
      </c>
    </row>
    <row r="5" spans="1:2">
      <c r="A5" s="5" t="n">
        <v>2020</v>
      </c>
      <c r="B5" s="5" t="n">
        <v>357553</v>
      </c>
    </row>
    <row r="6" spans="1:2">
      <c r="A6" s="5" t="n">
        <v>2021</v>
      </c>
      <c r="B6" s="5" t="n">
        <v>368279</v>
      </c>
    </row>
    <row r="7" spans="1:2">
      <c r="A7" s="5" t="n">
        <v>2022</v>
      </c>
      <c r="B7" s="5" t="n">
        <v>379328</v>
      </c>
    </row>
    <row r="8" spans="1:2">
      <c r="A8" s="5" t="n">
        <v>2023</v>
      </c>
      <c r="B8" s="5" t="n">
        <v>127682</v>
      </c>
    </row>
    <row r="9" spans="1:2">
      <c r="A9" s="4" t="s">
        <v>353</v>
      </c>
      <c r="B9" s="6" t="n">
        <v>19010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352</v>
      </c>
    </row>
    <row r="3" spans="1:2">
      <c r="A3" s="3" t="s">
        <v>146</v>
      </c>
    </row>
    <row r="4" spans="1:2">
      <c r="A4" s="4" t="s">
        <v>355</v>
      </c>
      <c r="B4" s="6" t="n">
        <v>2000000</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61</v>
      </c>
      <c r="C1" s="2" t="s">
        <v>2</v>
      </c>
    </row>
    <row r="2" spans="1:3">
      <c r="A2" s="3" t="s">
        <v>362</v>
      </c>
    </row>
    <row r="3" spans="1:3">
      <c r="A3" s="4" t="s">
        <v>363</v>
      </c>
      <c r="C3" s="4" t="s">
        <v>364</v>
      </c>
    </row>
    <row r="4" spans="1:3">
      <c r="A4" s="4" t="s">
        <v>365</v>
      </c>
      <c r="C4" s="6" t="n">
        <v>42000</v>
      </c>
    </row>
    <row r="5" spans="1:3">
      <c r="A5" s="4" t="s">
        <v>366</v>
      </c>
    </row>
    <row r="6" spans="1:3">
      <c r="A6" s="3" t="s">
        <v>362</v>
      </c>
    </row>
    <row r="7" spans="1:3">
      <c r="A7" s="4" t="s">
        <v>367</v>
      </c>
      <c r="B7" s="4" t="s">
        <v>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3" t="s">
        <v>149</v>
      </c>
    </row>
    <row r="4" spans="1:3">
      <c r="A4" s="4" t="s">
        <v>370</v>
      </c>
      <c r="B4" s="4" t="s">
        <v>50</v>
      </c>
      <c r="C4" s="6" t="n">
        <v>128926</v>
      </c>
    </row>
    <row r="5" spans="1:3">
      <c r="A5" s="4" t="s">
        <v>371</v>
      </c>
      <c r="B5" s="5" t="n">
        <v>3853</v>
      </c>
      <c r="C5" s="5" t="n">
        <v>54747</v>
      </c>
    </row>
    <row r="6" spans="1:3">
      <c r="A6" s="4" t="s">
        <v>372</v>
      </c>
      <c r="B6" s="5" t="n">
        <v>3853</v>
      </c>
      <c r="C6" s="5" t="n">
        <v>183673</v>
      </c>
    </row>
    <row r="7" spans="1:3">
      <c r="A7" s="4" t="s">
        <v>373</v>
      </c>
      <c r="B7" s="5" t="n">
        <v>43567</v>
      </c>
      <c r="C7" s="5" t="n">
        <v>-9471</v>
      </c>
    </row>
    <row r="8" spans="1:3">
      <c r="A8" s="4" t="s">
        <v>374</v>
      </c>
      <c r="B8" s="5" t="n">
        <v>-8725</v>
      </c>
      <c r="C8" s="5" t="n">
        <v>-7549</v>
      </c>
    </row>
    <row r="9" spans="1:3">
      <c r="A9" s="4" t="s">
        <v>375</v>
      </c>
      <c r="B9" s="5" t="n">
        <v>34842</v>
      </c>
      <c r="C9" s="5" t="n">
        <v>-17020</v>
      </c>
    </row>
    <row r="10" spans="1:3">
      <c r="A10" s="4" t="s">
        <v>376</v>
      </c>
      <c r="B10" s="6" t="n">
        <v>38695</v>
      </c>
      <c r="C10" s="6" t="n">
        <v>1666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149</v>
      </c>
    </row>
    <row r="3" spans="1:3">
      <c r="A3" s="4" t="s">
        <v>378</v>
      </c>
      <c r="B3" s="6" t="n">
        <v>144160</v>
      </c>
      <c r="C3" s="6" t="n">
        <v>233398</v>
      </c>
    </row>
    <row r="4" spans="1:3">
      <c r="A4" s="4" t="s">
        <v>379</v>
      </c>
      <c r="B4" s="5" t="n">
        <v>1288</v>
      </c>
      <c r="C4" s="5" t="n">
        <v>16569</v>
      </c>
    </row>
    <row r="5" spans="1:3">
      <c r="A5" s="4" t="s">
        <v>380</v>
      </c>
      <c r="B5" s="5" t="n">
        <v>17190</v>
      </c>
      <c r="C5" s="4" t="s">
        <v>50</v>
      </c>
    </row>
    <row r="6" spans="1:3">
      <c r="A6" s="4" t="s">
        <v>381</v>
      </c>
      <c r="B6" s="5" t="n">
        <v>-36315</v>
      </c>
      <c r="C6" s="5" t="n">
        <v>-88802</v>
      </c>
    </row>
    <row r="7" spans="1:3">
      <c r="A7" s="4" t="s">
        <v>382</v>
      </c>
      <c r="B7" s="6" t="n">
        <v>126323</v>
      </c>
      <c r="C7" s="6" t="n">
        <v>1611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3" t="s">
        <v>149</v>
      </c>
    </row>
    <row r="4" spans="1:3">
      <c r="A4" s="4" t="s">
        <v>384</v>
      </c>
      <c r="B4" s="6" t="n">
        <v>-115227</v>
      </c>
      <c r="C4" s="6" t="n">
        <v>25746</v>
      </c>
    </row>
    <row r="5" spans="1:3">
      <c r="A5" s="4" t="s">
        <v>385</v>
      </c>
      <c r="B5" s="5" t="n">
        <v>118860</v>
      </c>
      <c r="C5" s="5" t="n">
        <v>110277</v>
      </c>
    </row>
    <row r="6" spans="1:3">
      <c r="A6" s="4" t="s">
        <v>386</v>
      </c>
      <c r="B6" s="5" t="n">
        <v>-6957</v>
      </c>
      <c r="C6" s="5" t="n">
        <v>30630</v>
      </c>
    </row>
    <row r="7" spans="1:3">
      <c r="A7" s="4" t="s">
        <v>387</v>
      </c>
      <c r="B7" s="5" t="n">
        <v>42019</v>
      </c>
      <c r="C7" s="4" t="s">
        <v>50</v>
      </c>
    </row>
    <row r="8" spans="1:3">
      <c r="A8" s="4" t="s">
        <v>376</v>
      </c>
      <c r="B8" s="6" t="n">
        <v>38695</v>
      </c>
      <c r="C8" s="6" t="n">
        <v>1666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8</v>
      </c>
      <c r="B1" s="2" t="s">
        <v>1</v>
      </c>
    </row>
    <row r="2" spans="1:3">
      <c r="B2" s="2" t="s">
        <v>2</v>
      </c>
      <c r="C2" s="2" t="s">
        <v>32</v>
      </c>
    </row>
    <row r="3" spans="1:3">
      <c r="A3" s="4" t="s">
        <v>389</v>
      </c>
      <c r="B3" s="5" t="n">
        <v>1</v>
      </c>
    </row>
    <row r="4" spans="1:3">
      <c r="A4" s="4" t="s">
        <v>390</v>
      </c>
    </row>
    <row r="5" spans="1:3">
      <c r="A5" s="4" t="s">
        <v>254</v>
      </c>
      <c r="B5" s="4" t="s">
        <v>368</v>
      </c>
      <c r="C5" s="4" t="s">
        <v>3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19770158</v>
      </c>
      <c r="C4" s="6" t="n">
        <v>19184442</v>
      </c>
    </row>
    <row r="5" spans="1:3">
      <c r="A5" s="4" t="s">
        <v>69</v>
      </c>
      <c r="B5" s="5" t="n">
        <v>8012337</v>
      </c>
      <c r="C5" s="5" t="n">
        <v>8152544</v>
      </c>
    </row>
    <row r="6" spans="1:3">
      <c r="A6" s="4" t="s">
        <v>70</v>
      </c>
      <c r="B6" s="5" t="n">
        <v>11757821</v>
      </c>
      <c r="C6" s="5" t="n">
        <v>11031898</v>
      </c>
    </row>
    <row r="7" spans="1:3">
      <c r="A7" s="3" t="s">
        <v>71</v>
      </c>
    </row>
    <row r="8" spans="1:3">
      <c r="A8" s="4" t="s">
        <v>72</v>
      </c>
      <c r="B8" s="5" t="n">
        <v>3073087</v>
      </c>
      <c r="C8" s="5" t="n">
        <v>2950651</v>
      </c>
    </row>
    <row r="9" spans="1:3">
      <c r="A9" s="4" t="s">
        <v>73</v>
      </c>
      <c r="B9" s="5" t="n">
        <v>5165931</v>
      </c>
      <c r="C9" s="5" t="n">
        <v>4899882</v>
      </c>
    </row>
    <row r="10" spans="1:3">
      <c r="A10" s="4" t="s">
        <v>74</v>
      </c>
      <c r="B10" s="5" t="n">
        <v>3277760</v>
      </c>
      <c r="C10" s="5" t="n">
        <v>3106265</v>
      </c>
    </row>
    <row r="11" spans="1:3">
      <c r="A11" s="4" t="s">
        <v>75</v>
      </c>
      <c r="B11" s="5" t="n">
        <v>580425</v>
      </c>
      <c r="C11" s="4" t="s">
        <v>50</v>
      </c>
    </row>
    <row r="12" spans="1:3">
      <c r="A12" s="4" t="s">
        <v>76</v>
      </c>
      <c r="B12" s="5" t="n">
        <v>12097203</v>
      </c>
      <c r="C12" s="5" t="n">
        <v>10956798</v>
      </c>
    </row>
    <row r="13" spans="1:3">
      <c r="A13" s="4" t="s">
        <v>77</v>
      </c>
      <c r="B13" s="5" t="n">
        <v>-339382</v>
      </c>
      <c r="C13" s="5" t="n">
        <v>75100</v>
      </c>
    </row>
    <row r="14" spans="1:3">
      <c r="A14" s="4" t="s">
        <v>78</v>
      </c>
      <c r="B14" s="5" t="n">
        <v>481</v>
      </c>
      <c r="C14" s="5" t="n">
        <v>621</v>
      </c>
    </row>
    <row r="15" spans="1:3">
      <c r="A15" s="4" t="s">
        <v>79</v>
      </c>
      <c r="B15" s="5" t="n">
        <v>-338901</v>
      </c>
      <c r="C15" s="5" t="n">
        <v>75721</v>
      </c>
    </row>
    <row r="16" spans="1:3">
      <c r="A16" s="4" t="s">
        <v>80</v>
      </c>
      <c r="B16" s="5" t="n">
        <v>38695</v>
      </c>
      <c r="C16" s="5" t="n">
        <v>166653</v>
      </c>
    </row>
    <row r="17" spans="1:3">
      <c r="A17" s="4" t="s">
        <v>81</v>
      </c>
      <c r="B17" s="6" t="n">
        <v>-377596</v>
      </c>
      <c r="C17" s="6" t="n">
        <v>-90932</v>
      </c>
    </row>
    <row r="18" spans="1:3">
      <c r="A18" s="3" t="s">
        <v>82</v>
      </c>
    </row>
    <row r="19" spans="1:3">
      <c r="A19" s="4" t="s">
        <v>83</v>
      </c>
      <c r="B19" s="8" t="n">
        <v>-0.04</v>
      </c>
      <c r="C19" s="8" t="n">
        <v>-0.01</v>
      </c>
    </row>
    <row r="20" spans="1:3">
      <c r="A20" s="4" t="s">
        <v>84</v>
      </c>
      <c r="B20" s="8" t="n">
        <v>-0.04</v>
      </c>
      <c r="C20" s="8" t="n">
        <v>-0.01</v>
      </c>
    </row>
    <row r="21" spans="1:3">
      <c r="A21" s="3" t="s">
        <v>85</v>
      </c>
    </row>
    <row r="22" spans="1:3">
      <c r="A22" s="4" t="s">
        <v>83</v>
      </c>
      <c r="B22" s="5" t="n">
        <v>10186215</v>
      </c>
      <c r="C22" s="5" t="n">
        <v>10147430</v>
      </c>
    </row>
    <row r="23" spans="1:3">
      <c r="A23" s="4" t="s">
        <v>84</v>
      </c>
      <c r="B23" s="5" t="n">
        <v>10186215</v>
      </c>
      <c r="C23" s="5" t="n">
        <v>10147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2</v>
      </c>
      <c r="B1" s="2" t="s">
        <v>1</v>
      </c>
    </row>
    <row r="2" spans="1:3">
      <c r="B2" s="2" t="s">
        <v>2</v>
      </c>
      <c r="C2" s="2" t="s">
        <v>32</v>
      </c>
    </row>
    <row r="3" spans="1:3">
      <c r="A3" s="4" t="s">
        <v>68</v>
      </c>
      <c r="B3" s="6" t="n">
        <v>19770158</v>
      </c>
      <c r="C3" s="6" t="n">
        <v>19184442</v>
      </c>
    </row>
    <row r="4" spans="1:3">
      <c r="A4" s="4" t="s">
        <v>393</v>
      </c>
    </row>
    <row r="5" spans="1:3">
      <c r="A5" s="4" t="s">
        <v>68</v>
      </c>
      <c r="B5" s="5" t="n">
        <v>8459065</v>
      </c>
      <c r="C5" s="5" t="n">
        <v>8159916</v>
      </c>
    </row>
    <row r="6" spans="1:3">
      <c r="A6" s="4" t="s">
        <v>394</v>
      </c>
    </row>
    <row r="7" spans="1:3">
      <c r="A7" s="4" t="s">
        <v>68</v>
      </c>
      <c r="B7" s="5" t="n">
        <v>1261812</v>
      </c>
      <c r="C7" s="5" t="n">
        <v>599492</v>
      </c>
    </row>
    <row r="8" spans="1:3">
      <c r="A8" s="4" t="s">
        <v>395</v>
      </c>
    </row>
    <row r="9" spans="1:3">
      <c r="A9" s="4" t="s">
        <v>68</v>
      </c>
      <c r="B9" s="6" t="n">
        <v>10049281</v>
      </c>
      <c r="C9" s="6" t="n">
        <v>104250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12"/>
  </cols>
  <sheetData>
    <row r="1" spans="1:5">
      <c r="A1" s="1" t="s">
        <v>86</v>
      </c>
      <c r="B1" s="2" t="s">
        <v>87</v>
      </c>
      <c r="C1" s="2" t="s">
        <v>88</v>
      </c>
      <c r="D1" s="2" t="s">
        <v>89</v>
      </c>
      <c r="E1" s="2" t="s">
        <v>90</v>
      </c>
    </row>
    <row r="2" spans="1:5">
      <c r="A2" s="4" t="s">
        <v>91</v>
      </c>
      <c r="B2" s="6" t="n">
        <v>10146</v>
      </c>
      <c r="C2" s="6" t="n">
        <v>3772435</v>
      </c>
      <c r="D2" s="6" t="n">
        <v>5708383</v>
      </c>
      <c r="E2" s="6" t="n">
        <v>9490964</v>
      </c>
    </row>
    <row r="3" spans="1:5">
      <c r="A3" s="4" t="s">
        <v>92</v>
      </c>
      <c r="B3" s="5" t="n">
        <v>10145862</v>
      </c>
    </row>
    <row r="4" spans="1:5">
      <c r="A4" s="4" t="s">
        <v>93</v>
      </c>
      <c r="B4" s="6" t="n">
        <v>6</v>
      </c>
      <c r="C4" s="5" t="n">
        <v>5843</v>
      </c>
      <c r="D4" s="4" t="s">
        <v>50</v>
      </c>
      <c r="E4" s="5" t="n">
        <v>5849</v>
      </c>
    </row>
    <row r="5" spans="1:5">
      <c r="A5" s="4" t="s">
        <v>94</v>
      </c>
      <c r="B5" s="5" t="n">
        <v>6272</v>
      </c>
    </row>
    <row r="6" spans="1:5">
      <c r="A6" s="4" t="s">
        <v>95</v>
      </c>
      <c r="B6" s="4" t="s">
        <v>50</v>
      </c>
      <c r="C6" s="5" t="n">
        <v>375857</v>
      </c>
      <c r="D6" s="4" t="s">
        <v>50</v>
      </c>
      <c r="E6" s="5" t="n">
        <v>375857</v>
      </c>
    </row>
    <row r="7" spans="1:5">
      <c r="A7" s="4" t="s">
        <v>96</v>
      </c>
      <c r="B7" s="6" t="n">
        <v>20</v>
      </c>
      <c r="C7" s="5" t="n">
        <v>-14608</v>
      </c>
      <c r="D7" s="4" t="s">
        <v>50</v>
      </c>
      <c r="E7" s="5" t="n">
        <v>-14588</v>
      </c>
    </row>
    <row r="8" spans="1:5">
      <c r="A8" s="4" t="s">
        <v>97</v>
      </c>
      <c r="B8" s="5" t="n">
        <v>19417</v>
      </c>
    </row>
    <row r="9" spans="1:5">
      <c r="A9" s="4" t="s">
        <v>98</v>
      </c>
      <c r="B9" s="4" t="s">
        <v>50</v>
      </c>
      <c r="C9" s="4" t="s">
        <v>50</v>
      </c>
      <c r="D9" s="5" t="n">
        <v>-405898</v>
      </c>
      <c r="E9" s="5" t="n">
        <v>-405898</v>
      </c>
    </row>
    <row r="10" spans="1:5">
      <c r="A10" s="4" t="s">
        <v>81</v>
      </c>
      <c r="B10" s="4" t="s">
        <v>50</v>
      </c>
      <c r="C10" s="4" t="s">
        <v>50</v>
      </c>
      <c r="D10" s="5" t="n">
        <v>-90932</v>
      </c>
      <c r="E10" s="5" t="n">
        <v>-90932</v>
      </c>
    </row>
    <row r="11" spans="1:5">
      <c r="A11" s="4" t="s">
        <v>99</v>
      </c>
      <c r="B11" s="6" t="n">
        <v>10172</v>
      </c>
      <c r="C11" s="5" t="n">
        <v>4139527</v>
      </c>
      <c r="D11" s="5" t="n">
        <v>5211553</v>
      </c>
      <c r="E11" s="5" t="n">
        <v>9361252</v>
      </c>
    </row>
    <row r="12" spans="1:5">
      <c r="A12" s="4" t="s">
        <v>100</v>
      </c>
      <c r="B12" s="5" t="n">
        <v>10171551</v>
      </c>
    </row>
    <row r="13" spans="1:5">
      <c r="A13" s="4" t="s">
        <v>93</v>
      </c>
      <c r="B13" s="6" t="n">
        <v>10</v>
      </c>
      <c r="C13" s="5" t="n">
        <v>3740</v>
      </c>
      <c r="D13" s="4" t="s">
        <v>50</v>
      </c>
      <c r="E13" s="5" t="n">
        <v>3750</v>
      </c>
    </row>
    <row r="14" spans="1:5">
      <c r="A14" s="4" t="s">
        <v>94</v>
      </c>
      <c r="B14" s="5" t="n">
        <v>10002</v>
      </c>
    </row>
    <row r="15" spans="1:5">
      <c r="A15" s="4" t="s">
        <v>95</v>
      </c>
      <c r="B15" s="4" t="s">
        <v>50</v>
      </c>
      <c r="C15" s="5" t="n">
        <v>299665</v>
      </c>
      <c r="D15" s="4" t="s">
        <v>50</v>
      </c>
      <c r="E15" s="5" t="n">
        <v>299665</v>
      </c>
    </row>
    <row r="16" spans="1:5">
      <c r="A16" s="4" t="s">
        <v>96</v>
      </c>
      <c r="B16" s="6" t="n">
        <v>22</v>
      </c>
      <c r="C16" s="5" t="n">
        <v>39471</v>
      </c>
      <c r="D16" s="4" t="s">
        <v>50</v>
      </c>
      <c r="E16" s="5" t="n">
        <v>39493</v>
      </c>
    </row>
    <row r="17" spans="1:5">
      <c r="A17" s="4" t="s">
        <v>97</v>
      </c>
      <c r="B17" s="5" t="n">
        <v>22442</v>
      </c>
    </row>
    <row r="18" spans="1:5">
      <c r="A18" s="4" t="s">
        <v>98</v>
      </c>
      <c r="B18" s="4" t="s">
        <v>50</v>
      </c>
      <c r="C18" s="4" t="s">
        <v>50</v>
      </c>
      <c r="D18" s="5" t="n">
        <v>-407344</v>
      </c>
      <c r="E18" s="5" t="n">
        <v>-407344</v>
      </c>
    </row>
    <row r="19" spans="1:5">
      <c r="A19" s="4" t="s">
        <v>81</v>
      </c>
      <c r="B19" s="4" t="s">
        <v>50</v>
      </c>
      <c r="C19" s="4" t="s">
        <v>50</v>
      </c>
      <c r="D19" s="5" t="n">
        <v>-377596</v>
      </c>
      <c r="E19" s="5" t="n">
        <v>-377596</v>
      </c>
    </row>
    <row r="20" spans="1:5">
      <c r="A20" s="4" t="s">
        <v>101</v>
      </c>
      <c r="B20" s="6" t="n">
        <v>10204</v>
      </c>
      <c r="C20" s="6" t="n">
        <v>4482403</v>
      </c>
      <c r="D20" s="6" t="n">
        <v>4426612</v>
      </c>
      <c r="E20" s="6" t="n">
        <v>8919219</v>
      </c>
    </row>
    <row r="21" spans="1:5">
      <c r="A21" s="4" t="s">
        <v>102</v>
      </c>
      <c r="B21" s="5" t="n">
        <v>10203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81</v>
      </c>
      <c r="B4" s="6" t="n">
        <v>-377596</v>
      </c>
      <c r="C4" s="6" t="n">
        <v>-90932</v>
      </c>
    </row>
    <row r="5" spans="1:3">
      <c r="A5" s="3" t="s">
        <v>105</v>
      </c>
    </row>
    <row r="6" spans="1:3">
      <c r="A6" s="4" t="s">
        <v>106</v>
      </c>
      <c r="B6" s="5" t="n">
        <v>126172</v>
      </c>
      <c r="C6" s="5" t="n">
        <v>157017</v>
      </c>
    </row>
    <row r="7" spans="1:3">
      <c r="A7" s="4" t="s">
        <v>107</v>
      </c>
      <c r="B7" s="5" t="n">
        <v>137934</v>
      </c>
      <c r="C7" s="5" t="n">
        <v>184985</v>
      </c>
    </row>
    <row r="8" spans="1:3">
      <c r="A8" s="4" t="s">
        <v>108</v>
      </c>
      <c r="B8" s="4" t="s">
        <v>50</v>
      </c>
      <c r="C8" s="5" t="n">
        <v>-3827</v>
      </c>
    </row>
    <row r="9" spans="1:3">
      <c r="A9" s="4" t="s">
        <v>109</v>
      </c>
      <c r="B9" s="5" t="n">
        <v>-97109</v>
      </c>
      <c r="C9" s="5" t="n">
        <v>-463</v>
      </c>
    </row>
    <row r="10" spans="1:3">
      <c r="A10" s="4" t="s">
        <v>110</v>
      </c>
      <c r="B10" s="5" t="n">
        <v>299665</v>
      </c>
      <c r="C10" s="5" t="n">
        <v>375857</v>
      </c>
    </row>
    <row r="11" spans="1:3">
      <c r="A11" s="4" t="s">
        <v>111</v>
      </c>
      <c r="B11" s="5" t="n">
        <v>8594</v>
      </c>
      <c r="C11" s="4" t="s">
        <v>50</v>
      </c>
    </row>
    <row r="12" spans="1:3">
      <c r="A12" s="3" t="s">
        <v>112</v>
      </c>
    </row>
    <row r="13" spans="1:3">
      <c r="A13" s="4" t="s">
        <v>113</v>
      </c>
      <c r="B13" s="5" t="n">
        <v>-752080</v>
      </c>
      <c r="C13" s="5" t="n">
        <v>83890</v>
      </c>
    </row>
    <row r="14" spans="1:3">
      <c r="A14" s="4" t="s">
        <v>114</v>
      </c>
      <c r="B14" s="5" t="n">
        <v>-597378</v>
      </c>
      <c r="C14" s="5" t="n">
        <v>399138</v>
      </c>
    </row>
    <row r="15" spans="1:3">
      <c r="A15" s="4" t="s">
        <v>37</v>
      </c>
      <c r="B15" s="5" t="n">
        <v>15809</v>
      </c>
      <c r="C15" s="5" t="n">
        <v>-359771</v>
      </c>
    </row>
    <row r="16" spans="1:3">
      <c r="A16" s="4" t="s">
        <v>38</v>
      </c>
      <c r="B16" s="5" t="n">
        <v>24178</v>
      </c>
      <c r="C16" s="5" t="n">
        <v>-57062</v>
      </c>
    </row>
    <row r="17" spans="1:3">
      <c r="A17" s="4" t="s">
        <v>115</v>
      </c>
      <c r="B17" s="5" t="n">
        <v>34842</v>
      </c>
      <c r="C17" s="5" t="n">
        <v>-17020</v>
      </c>
    </row>
    <row r="18" spans="1:3">
      <c r="A18" s="4" t="s">
        <v>45</v>
      </c>
      <c r="B18" s="5" t="n">
        <v>151141</v>
      </c>
      <c r="C18" s="5" t="n">
        <v>-153887</v>
      </c>
    </row>
    <row r="19" spans="1:3">
      <c r="A19" s="4" t="s">
        <v>46</v>
      </c>
      <c r="B19" s="5" t="n">
        <v>95130</v>
      </c>
      <c r="C19" s="5" t="n">
        <v>-194025</v>
      </c>
    </row>
    <row r="20" spans="1:3">
      <c r="A20" s="4" t="s">
        <v>47</v>
      </c>
      <c r="B20" s="5" t="n">
        <v>30813</v>
      </c>
      <c r="C20" s="5" t="n">
        <v>20223</v>
      </c>
    </row>
    <row r="21" spans="1:3">
      <c r="A21" s="4" t="s">
        <v>116</v>
      </c>
      <c r="B21" s="5" t="n">
        <v>-899885</v>
      </c>
      <c r="C21" s="5" t="n">
        <v>344123</v>
      </c>
    </row>
    <row r="22" spans="1:3">
      <c r="A22" s="3" t="s">
        <v>117</v>
      </c>
    </row>
    <row r="23" spans="1:3">
      <c r="A23" s="4" t="s">
        <v>118</v>
      </c>
      <c r="B23" s="5" t="n">
        <v>-210484</v>
      </c>
      <c r="C23" s="5" t="n">
        <v>-97960</v>
      </c>
    </row>
    <row r="24" spans="1:3">
      <c r="A24" s="4" t="s">
        <v>119</v>
      </c>
      <c r="B24" s="5" t="n">
        <v>-26806</v>
      </c>
      <c r="C24" s="5" t="n">
        <v>-21900</v>
      </c>
    </row>
    <row r="25" spans="1:3">
      <c r="A25" s="4" t="s">
        <v>120</v>
      </c>
      <c r="B25" s="5" t="n">
        <v>-237290</v>
      </c>
      <c r="C25" s="5" t="n">
        <v>-119860</v>
      </c>
    </row>
    <row r="26" spans="1:3">
      <c r="A26" s="3" t="s">
        <v>121</v>
      </c>
    </row>
    <row r="27" spans="1:3">
      <c r="A27" s="4" t="s">
        <v>122</v>
      </c>
      <c r="B27" s="5" t="n">
        <v>-407345</v>
      </c>
      <c r="C27" s="5" t="n">
        <v>-405898</v>
      </c>
    </row>
    <row r="28" spans="1:3">
      <c r="A28" s="4" t="s">
        <v>123</v>
      </c>
      <c r="B28" s="5" t="n">
        <v>43243</v>
      </c>
      <c r="C28" s="5" t="n">
        <v>5849</v>
      </c>
    </row>
    <row r="29" spans="1:3">
      <c r="A29" s="4" t="s">
        <v>124</v>
      </c>
      <c r="B29" s="4" t="s">
        <v>50</v>
      </c>
      <c r="C29" s="5" t="n">
        <v>-14588</v>
      </c>
    </row>
    <row r="30" spans="1:3">
      <c r="A30" s="4" t="s">
        <v>125</v>
      </c>
      <c r="B30" s="5" t="n">
        <v>-364102</v>
      </c>
      <c r="C30" s="5" t="n">
        <v>-414637</v>
      </c>
    </row>
    <row r="31" spans="1:3">
      <c r="A31" s="4" t="s">
        <v>126</v>
      </c>
      <c r="B31" s="5" t="n">
        <v>-1501277</v>
      </c>
      <c r="C31" s="5" t="n">
        <v>-190374</v>
      </c>
    </row>
    <row r="32" spans="1:3">
      <c r="A32" s="4" t="s">
        <v>127</v>
      </c>
      <c r="B32" s="5" t="n">
        <v>4692999</v>
      </c>
      <c r="C32" s="5" t="n">
        <v>4883373</v>
      </c>
    </row>
    <row r="33" spans="1:3">
      <c r="A33" s="4" t="s">
        <v>128</v>
      </c>
      <c r="B33" s="5" t="n">
        <v>3191722</v>
      </c>
      <c r="C33" s="5" t="n">
        <v>4692999</v>
      </c>
    </row>
    <row r="34" spans="1:3">
      <c r="A34" s="3" t="s">
        <v>129</v>
      </c>
    </row>
    <row r="35" spans="1:3">
      <c r="A35" s="4" t="s">
        <v>130</v>
      </c>
      <c r="B35" s="6" t="n">
        <v>2192</v>
      </c>
      <c r="C35" s="6" t="n">
        <v>2435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34</v>
      </c>
    </row>
    <row r="4" spans="1:2">
      <c r="A4" s="4" t="s">
        <v>11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9:12:47Z</dcterms:created>
  <dcterms:modified xmlns:dcterms="http://purl.org/dc/terms/" xmlns:xsi="http://www.w3.org/2001/XMLSchema-instance" xsi:type="dcterms:W3CDTF">2018-03-30T19:12:47Z</dcterms:modified>
</cp:coreProperties>
</file>